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omprehe" sheetId="5" state="visible" r:id="rId5"/>
    <sheet xmlns:r="http://schemas.openxmlformats.org/officeDocument/2006/relationships" name="Condensed Statement Of Cash Flo" sheetId="6" state="visible" r:id="rId6"/>
    <sheet xmlns:r="http://schemas.openxmlformats.org/officeDocument/2006/relationships" name="Operations And Organization" sheetId="7" state="visible" r:id="rId7"/>
    <sheet xmlns:r="http://schemas.openxmlformats.org/officeDocument/2006/relationships" name="Recent Accounting Pronouncement" sheetId="8" state="visible" r:id="rId8"/>
    <sheet xmlns:r="http://schemas.openxmlformats.org/officeDocument/2006/relationships" name="Marketable Securities" sheetId="9" state="visible" r:id="rId9"/>
    <sheet xmlns:r="http://schemas.openxmlformats.org/officeDocument/2006/relationships" name="Prepaid Expenses And Other Curr" sheetId="10" state="visible" r:id="rId10"/>
    <sheet xmlns:r="http://schemas.openxmlformats.org/officeDocument/2006/relationships" name="Equipment, Net" sheetId="11" state="visible" r:id="rId11"/>
    <sheet xmlns:r="http://schemas.openxmlformats.org/officeDocument/2006/relationships" name="Accounts Payable And Accrued Ex" sheetId="12" state="visible" r:id="rId12"/>
    <sheet xmlns:r="http://schemas.openxmlformats.org/officeDocument/2006/relationships" name="Deferred Research And Developme" sheetId="13" state="visible" r:id="rId13"/>
    <sheet xmlns:r="http://schemas.openxmlformats.org/officeDocument/2006/relationships" name="Other Liabilities" sheetId="14" state="visible" r:id="rId14"/>
    <sheet xmlns:r="http://schemas.openxmlformats.org/officeDocument/2006/relationships" name="Net Loss Per Common Sha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Operations And Organization (Po" sheetId="23" state="visible" r:id="rId23"/>
    <sheet xmlns:r="http://schemas.openxmlformats.org/officeDocument/2006/relationships" name="Recent Accounting Pronounceme24" sheetId="24" state="visible" r:id="rId24"/>
    <sheet xmlns:r="http://schemas.openxmlformats.org/officeDocument/2006/relationships" name="Marketable Securities (Tables)" sheetId="25" state="visible" r:id="rId25"/>
    <sheet xmlns:r="http://schemas.openxmlformats.org/officeDocument/2006/relationships" name="Prepaid Expenses And Other Cu26" sheetId="26" state="visible" r:id="rId26"/>
    <sheet xmlns:r="http://schemas.openxmlformats.org/officeDocument/2006/relationships" name="Equipment, Net (Tables)" sheetId="27" state="visible" r:id="rId27"/>
    <sheet xmlns:r="http://schemas.openxmlformats.org/officeDocument/2006/relationships" name="Accounts Payable And Accrued 28" sheetId="28" state="visible" r:id="rId28"/>
    <sheet xmlns:r="http://schemas.openxmlformats.org/officeDocument/2006/relationships" name="Other Liabiliti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Operations And Organization (De" sheetId="35" state="visible" r:id="rId35"/>
    <sheet xmlns:r="http://schemas.openxmlformats.org/officeDocument/2006/relationships" name="Marketable Securities (Narrativ" sheetId="36" state="visible" r:id="rId36"/>
    <sheet xmlns:r="http://schemas.openxmlformats.org/officeDocument/2006/relationships" name="Marketable Securities (Schedule" sheetId="37" state="visible" r:id="rId37"/>
    <sheet xmlns:r="http://schemas.openxmlformats.org/officeDocument/2006/relationships" name="Prepaid Expenses And Other Cu38" sheetId="38" state="visible" r:id="rId38"/>
    <sheet xmlns:r="http://schemas.openxmlformats.org/officeDocument/2006/relationships" name="Equipment, Net (Details)" sheetId="39" state="visible" r:id="rId39"/>
    <sheet xmlns:r="http://schemas.openxmlformats.org/officeDocument/2006/relationships" name="Accounts Payable And Accrued 40" sheetId="40" state="visible" r:id="rId40"/>
    <sheet xmlns:r="http://schemas.openxmlformats.org/officeDocument/2006/relationships" name="Deferred Research And Develop41" sheetId="41" state="visible" r:id="rId41"/>
    <sheet xmlns:r="http://schemas.openxmlformats.org/officeDocument/2006/relationships" name="Other Liabilities (Narrative) (" sheetId="42" state="visible" r:id="rId42"/>
    <sheet xmlns:r="http://schemas.openxmlformats.org/officeDocument/2006/relationships" name="Other Liabilities (Schedule Of " sheetId="43" state="visible" r:id="rId43"/>
    <sheet xmlns:r="http://schemas.openxmlformats.org/officeDocument/2006/relationships" name="Net Loss Per Common Share (Deta" sheetId="44" state="visible" r:id="rId44"/>
    <sheet xmlns:r="http://schemas.openxmlformats.org/officeDocument/2006/relationships" name="Common Stock (Details)" sheetId="45" state="visible" r:id="rId45"/>
    <sheet xmlns:r="http://schemas.openxmlformats.org/officeDocument/2006/relationships" name="Stock-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Sched" sheetId="48" state="visible" r:id="rId48"/>
    <sheet xmlns:r="http://schemas.openxmlformats.org/officeDocument/2006/relationships" name="Stock-Based Compensation (Sum49" sheetId="49" state="visible" r:id="rId49"/>
    <sheet xmlns:r="http://schemas.openxmlformats.org/officeDocument/2006/relationships" name="Stock-Based Compensation (Sum50" sheetId="50" state="visible" r:id="rId50"/>
    <sheet xmlns:r="http://schemas.openxmlformats.org/officeDocument/2006/relationships" name="Stock-Based Compensation (Sum51" sheetId="51" state="visible" r:id="rId51"/>
    <sheet xmlns:r="http://schemas.openxmlformats.org/officeDocument/2006/relationships" name="Warrants (Narrative) (Details)" sheetId="52" state="visible" r:id="rId52"/>
    <sheet xmlns:r="http://schemas.openxmlformats.org/officeDocument/2006/relationships" name="Warrants (Summary Of Changes In" sheetId="53" state="visible" r:id="rId53"/>
    <sheet xmlns:r="http://schemas.openxmlformats.org/officeDocument/2006/relationships" name="Warrants (Schedule Of Fair Valu" sheetId="54" state="visible" r:id="rId54"/>
    <sheet xmlns:r="http://schemas.openxmlformats.org/officeDocument/2006/relationships" name="Warrants (Summary Of Shares Ind" sheetId="55" state="visible" r:id="rId55"/>
    <sheet xmlns:r="http://schemas.openxmlformats.org/officeDocument/2006/relationships" name="Warrants (Schedule Of Assumptio" sheetId="56" state="visible" r:id="rId56"/>
    <sheet xmlns:r="http://schemas.openxmlformats.org/officeDocument/2006/relationships" name="Warrants (Schedule Of Unrealize" sheetId="57" state="visible" r:id="rId57"/>
    <sheet xmlns:r="http://schemas.openxmlformats.org/officeDocument/2006/relationships" name="Income Taxes (Narrative) (Detai" sheetId="58" state="visible" r:id="rId58"/>
    <sheet xmlns:r="http://schemas.openxmlformats.org/officeDocument/2006/relationships" name="Income Taxes (Schedule Of Defer"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Fair Value Measurements (Schedu" sheetId="62" state="visible" r:id="rId62"/>
    <sheet xmlns:r="http://schemas.openxmlformats.org/officeDocument/2006/relationships" name="Fair Value Measurements (Reconc"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Entity Registrant Name</t>
  </si>
  <si>
    <t>REXAHN PHARMACEUTICALS, INC.</t>
  </si>
  <si>
    <t>Entity Central Index Key</t>
  </si>
  <si>
    <t>Current Fiscal Year End Date</t>
  </si>
  <si>
    <t>--12-31</t>
  </si>
  <si>
    <t>Entity Filer Category</t>
  </si>
  <si>
    <t>Accelerated Filer</t>
  </si>
  <si>
    <t>Document Fiscal Year Focus</t>
  </si>
  <si>
    <t>Document Fiscal Period Focus</t>
  </si>
  <si>
    <t>Q1</t>
  </si>
  <si>
    <t>Trading Symbol</t>
  </si>
  <si>
    <t>rnn</t>
  </si>
  <si>
    <t>Entity Common Stock, Shares Outstanding</t>
  </si>
  <si>
    <t>Condensed Balance Sheet - USD ($)</t>
  </si>
  <si>
    <t>Dec. 31, 2016</t>
  </si>
  <si>
    <t>Current Assets:</t>
  </si>
  <si>
    <t>Cash and cash equivalents</t>
  </si>
  <si>
    <t>Marketable securities</t>
  </si>
  <si>
    <t>Prepaid expenses and other current assets</t>
  </si>
  <si>
    <t>Total Current Assets</t>
  </si>
  <si>
    <t>Security Deposits</t>
  </si>
  <si>
    <t>Equipment, Net</t>
  </si>
  <si>
    <t>Total Assets</t>
  </si>
  <si>
    <t>Current Liabilities:</t>
  </si>
  <si>
    <t>Accounts payable and accrued expenses</t>
  </si>
  <si>
    <t>Deferred Research and Development Arrangement</t>
  </si>
  <si>
    <t>Other Liabilities</t>
  </si>
  <si>
    <t>Warrant Liabilities</t>
  </si>
  <si>
    <t>Total Liabilities</t>
  </si>
  <si>
    <t>Commitments and Contingencies (note 14)</t>
  </si>
  <si>
    <t xml:space="preserve"> </t>
  </si>
  <si>
    <t>Stockholders' Equity:</t>
  </si>
  <si>
    <t>Preferred stock, par value $0.0001, 100,000,000 authorized shares, none issued and outstanding</t>
  </si>
  <si>
    <t>Common stock, par value $0.0001, 500,000,000 authorized shares, 244,987,523 and 237,368,785 issued and outstanding</t>
  </si>
  <si>
    <t>Additional paid-in capital</t>
  </si>
  <si>
    <t>Stock subscription receivable</t>
  </si>
  <si>
    <t>Accumulated other comprehensive loss</t>
  </si>
  <si>
    <t>Accumulated deficit</t>
  </si>
  <si>
    <t>Total Stockholders' Equity</t>
  </si>
  <si>
    <t>Total Liabilities and Stockholders' Equity</t>
  </si>
  <si>
    <t>Condensed Balance Sheet (Parenthetical) - $ / shares</t>
  </si>
  <si>
    <t>Condens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Mar. 31, 2016</t>
  </si>
  <si>
    <t>Condensed Statement Of Operations</t>
  </si>
  <si>
    <t>Revenues:</t>
  </si>
  <si>
    <t>Expenses:</t>
  </si>
  <si>
    <t>General and administrative</t>
  </si>
  <si>
    <t>Research and development</t>
  </si>
  <si>
    <t>Total Expenses</t>
  </si>
  <si>
    <t>Loss from Operations</t>
  </si>
  <si>
    <t>Other (Expense) Income</t>
  </si>
  <si>
    <t>Interest income</t>
  </si>
  <si>
    <t>Unrealized (loss) gain on fair value of warrants</t>
  </si>
  <si>
    <t>Financing expense</t>
  </si>
  <si>
    <t>Total Other (Expense) Income</t>
  </si>
  <si>
    <t>Net Loss Before Provision for Income Taxes</t>
  </si>
  <si>
    <t>Provision for income taxes</t>
  </si>
  <si>
    <t>Net Loss</t>
  </si>
  <si>
    <t>Net loss per share, basic and diluted</t>
  </si>
  <si>
    <t>Weighted average number of shares outstanding, basic and diluted</t>
  </si>
  <si>
    <t>Condensed Statement Of Comprehensive Loss - USD ($)</t>
  </si>
  <si>
    <t>Condensed Statement Of Comprehensive Loss [Abstract]</t>
  </si>
  <si>
    <t>Unrealized (loss) gain on available-for-sale securities</t>
  </si>
  <si>
    <t>Comprehensive Loss</t>
  </si>
  <si>
    <t>Condensed Statement Of Cash Flows - USD ($)</t>
  </si>
  <si>
    <t>Cash Flows from Operating Activities:</t>
  </si>
  <si>
    <t>Adjustments to reconcile net loss to net cash used in operating activities:</t>
  </si>
  <si>
    <t>Compensatory stock</t>
  </si>
  <si>
    <t>Depreciation and amortization</t>
  </si>
  <si>
    <t>Amortization of premiums and discounts on marketable securities, net</t>
  </si>
  <si>
    <t>Stock-based compensation</t>
  </si>
  <si>
    <t>Amortization of deferred research and development arrangements</t>
  </si>
  <si>
    <t>Unrealized loss (gain) on fair value of warrants</t>
  </si>
  <si>
    <t>Amortization of deferred lease incentive</t>
  </si>
  <si>
    <t>Deferred lease expenses</t>
  </si>
  <si>
    <t>Changes in assets and liabilities:</t>
  </si>
  <si>
    <t>Prepaid expenses and other assets</t>
  </si>
  <si>
    <t>Net Cash Used in Operating Activities</t>
  </si>
  <si>
    <t>Cash Flows from Investing Activities:</t>
  </si>
  <si>
    <t>Purchase of equipment</t>
  </si>
  <si>
    <t>Purchase of marketable securities</t>
  </si>
  <si>
    <t>Redemption of marketable securities</t>
  </si>
  <si>
    <t>Net Cash Provided by (Used in) Investing Activities</t>
  </si>
  <si>
    <t>Cash Flows from Financing Activities:</t>
  </si>
  <si>
    <t>Issuance of common stock and units, net of issuance costs</t>
  </si>
  <si>
    <t>Proceeds from exercise of stock warrants</t>
  </si>
  <si>
    <t>Net Cash Provided by Financing Activities</t>
  </si>
  <si>
    <t>Net (Decrease) Increase in Cash and Cash Equivalents</t>
  </si>
  <si>
    <t>Cash and Cash Equivalents - beginning of period</t>
  </si>
  <si>
    <t>Cash and Cash Equivalents - end of period</t>
  </si>
  <si>
    <t>Non-cash financing and investing activties:</t>
  </si>
  <si>
    <t>Warrants issued</t>
  </si>
  <si>
    <t>Warrant liability extinguishment from exercise of warrants</t>
  </si>
  <si>
    <t>Stock subscription receivable from warrants exercised</t>
  </si>
  <si>
    <t>Operations And Organization</t>
  </si>
  <si>
    <t>Operations And Organization [Abstract]</t>
  </si>
  <si>
    <t xml:space="preserve">1. Operations and Organization
Operations
Rexahn Pharmaceuticals, Inc. (the “Company”), a Delaware corporation, is a biopharmaceutical company whose principal operations are the discovery, development and commercialization of innovative treatments for cancer. The Company had an accumulated deficit of $ 1 36,63 5,233 at March 31, 2017 and anticipates incurring losses through fiscal year 2017 and beyond. The Company has not yet generated commercial revenues and has funded its operating losses to date through the sale of shares of its common stock and warrants to purchase shares of its common stock, convertible debt, interest income from cash, cash equivalents and marketable securities, and proceeds from reimbursed research and development costs. The Company believes that its cash, cash equivalents, and marketable securities will be sufficient to cover its cash flow requirements for its current activities for at least the next 12 months from the date these financial statements were issued. Management believes it has the capability of managing the Company’s operations within existing cash available by focusing on select research and development activities, selecting projects in conjunction with potential financings and milestones, and efficiently managing the Company’s general and administrative affairs.
﻿
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March 31, 2017 and December 31, 2016 and of the results of operations, comprehensive loss and cash flows for the three months ended March 31, 2017 and 2016 have been included. Operating results for the three months ended March 31, 2017 are not necessarily indicative of results that may be expected for any other interim period or the full fiscal year ending December 31, 2017. The accompanying unaudited condensed financial statements should be read in conjunction with the audited financial statements and notes thereto included in the Company’s Annual Report on Form 10-K for the year ended December 31, 2016 (the “2016 Form 10-K”). Information included in the condensed balance sheet as of December 31, 2016 has been derived from the Company’s audited financial statements for the year ended December 31, 2016 included in the 2016 Form 10-K.
﻿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
﻿
﻿ </t>
  </si>
  <si>
    <t>Recent Accounting Pronouncements Affecting the Company</t>
  </si>
  <si>
    <t>Recent Accounting Pronouncements Affecting the Company [Abstract]</t>
  </si>
  <si>
    <t xml:space="preserve">2. Recent Accounting Pronouncements Affecting the Company
Revenue from Contracts with Customers
﻿
In May 2014, the Financial Accounting Standards Board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s the effective date of ASU 2014-09 by one year to December 15, 2017 for annual reporting periods beginning after that date and interim periods therein. Early adoption of the standard is permitted . The Company is currently evaluating the impact that the adoption of this guidance will have on its financial statements and future operating results.
﻿
Leases
﻿
In February 2016, the FASB issued ASU 2016-02, “Leases,” which requires an entity to recognize assets and liabilities arising from leases on the balance sheet and to provide additional disclosures about leasing arrangements. ASU 2016-02 will be effective for reporting periods beginning after December 15, 2018, with early adoption permitted. The Company is currently evaluating the impact the adoption of this guidance will have on its financial statements.
﻿
Compensation-Stock Compensation
﻿
In March 2016, the FASB issued ASU 2016-09, “Compensation-Stock Compensation: Improvements to Employee Share Based Payment Accounting,” which includes multiple provisions intended to simplify various aspects of accounting for share-based payments. The guidance is effective for reporting periods beginning after December 15, 2016, with early adoption permitted. The Company adopted this guidance for the three months ended March 31, 2017. This pronouncement did not have a material impact on the financial statements.
﻿
﻿ </t>
  </si>
  <si>
    <t>Marketable Securities</t>
  </si>
  <si>
    <t>Marketable Securities [Abstract]</t>
  </si>
  <si>
    <t>﻿
3 . Marketable Securities
﻿
Marketable securities are considered “available-for-sale” in accordance with FASB Accounting Standards Codification (“ASC”) 320, “Debt and Equity Securities,” and thus are reported at fair value in the Company’s accompanying balance sheet, with unrealized gains and losses excluded from earnings and reported as a separate component of stockholders’ equity. Amounts reclassified out of accumulated other comprehensive income (loss) into realized gains and losses are accounted for on the basis of specific identification and are included in other income or expense in the statement of operations. The Company classifies such investments as current on the balance sheet as the investments are readily marketable and available for use in current operations.
﻿
The following table shows the Company’s marketable securities’ adjusted cost, gross unrealized gains and losses, and fair value by significant investment category as of March 31, 2017 and December 31, 2016:
﻿
﻿
﻿
March 31, 2017
﻿
Cost
Gross Unrealized
Gross Unrealized
Fair
﻿
Basis
Gains
Losses
Value
﻿ Commercial Paper
2,995,958
-
(538)
2,995,420
﻿ Corporate Bonds
5,027,198
-
(5,788)
5,021,410
﻿ Total Marketable Securities
$ 8,023,156
$
-
$ (6,326)
$ 8,016,830
﻿
﻿
December 31, 2016
﻿
Cost
Gross Unrealized
Gross Unrealized
Fair
﻿
Basis
Gains
Losses
Value
﻿ Certificates of Deposit
$ 720,000
$ 197
$
-
$ 720,197
﻿ Commercial Paper
3,987,424
-
(1,684)
3,985,740
﻿ Corporate Bonds
4,035,805
-
(4,635)
4,031,170
﻿ Total Marketable Securities
$ 8,743,229
$ 197
$ (6,319)
$ 8,737,107
﻿
The Company typically invests in highly-rated securities, with the primary objective of minimizing the potential risk of principal loss. As of March 31, 2017 , the Company had three investments of commercial paper with an aggregate fair value of $ 2,995,420 and unrealized losses of $ 538 , and f ive corporate bonds with an aggregate fair value of $ 5,021,410 and unre alized losses of $ 5,788 , all of which have been unrealized losses for less than 12 months. The Company does not intend to sell its marketable securities i n an unrealized loss position. Based upon these securities’ fai r value relative to the cost, high ratings, and volatility of fair value, the Company considers the declines in market value of its marketable securities to be temporary in nature, does not consider any of its investments other-than-temporarily impaired, and anticipates that it will recover the entire amortized cost basis.
﻿
As of March 31, 2017, all of the Company’s marketable securities are due to mature in less than one year.</t>
  </si>
  <si>
    <t>Prepaid Expenses And Other Current Assets</t>
  </si>
  <si>
    <t>Prepaid Expenses And Other Current Assets [Abstract]</t>
  </si>
  <si>
    <t xml:space="preserve">4 . Prepaid Expenses and Other Current Assets
﻿
﻿
﻿
﻿
March 31,
December 31,
﻿
2017
2016
﻿
﻿ Deposits on contracts
$ 541,006
$ 179,476
﻿ Prepaid expenses and other current assets
424,119
429,041
﻿
﻿
$ 965,125
$ 608,517
Deposits on contracts consist of deposits on research and development contracts for services that had not been incurred as of the balance sheet date. Prepaid expenses and o ther assets include prepaid general and administrative expense s, such as insurance, rent , investor relations fees and compensatory stock issued for services not yet incurred as of the balance sheet date. </t>
  </si>
  <si>
    <t>Equipment, Net [Abstract]</t>
  </si>
  <si>
    <t>5. Equipment, Net
﻿
﻿
﻿
﻿
March 31,
December 31,
﻿
2017
2016
﻿
﻿ Furniture and fixtures
$ 78,794
$ 78,794
﻿ Office and computer equipment
117,897
113,932
﻿ Lab equipment
431,650
431,650
﻿ Leasehold improvements
133,762
133,762
﻿
﻿ Total equipment
762,103
758,138
﻿ Less: Accumulated depreciation and amortization
(678,415)
(669,488)
﻿
﻿ Net carrying amount
$ 83,688
$ 88,650</t>
  </si>
  <si>
    <t>Accounts Payable And Accrued Expenses</t>
  </si>
  <si>
    <t>Accounts Payable And Accrued Expenses [Abstract]</t>
  </si>
  <si>
    <t xml:space="preserve">6. Accounts Payable and Accrued Expenses
﻿
﻿
﻿
﻿
﻿
March 31,
December 31,
﻿
2017
2016
﻿
﻿ Trade payables
$ 619,862
$ 430,013
﻿ Accrued expenses
34,700
141,190
﻿ Accrued research and development contract costs
729,103
499,889
﻿ Payroll liabilities
331,821
811,408
﻿
﻿
$ 1,715,486
$ 1,882,500
﻿ </t>
  </si>
  <si>
    <t>Deferred Research And Development Arrangements</t>
  </si>
  <si>
    <t>Deferred Research And Development Arrangements [Abstract]</t>
  </si>
  <si>
    <t xml:space="preserve">7 . Deferred Research and Development Arrangements
Rexgene Biotech Co., Ltd.
In 2003, the Company entered into a collaborative research agreement with Rexgene Biotech Co., Ltd. (“Rexgene”), a shareholder. Rexgene is engaged in the development of pharmaceutical products in Asia and has agreed to assist the Company with the research, development and clinical trials necessary for registration of the Company’s drug candidate Archexin® in Asia. This agreement provides Rexgene with exclusive rights to license, sublicense, make, have made, use, sell and import Archexin in Asia. In accordance with the agreement, Rexgene paid the Company a one-time fee of $ 1, 500,000 in 2003. The agreement terminates at the later of 20 years or the term of the patent. The amortization reduces research and development expenses for the periods presented.
The Company is using 20 years as its basis for recognition and accordingly , research and devel opment expenses were reduced by $18,750 for the three months ended March 31, 2017 and 2016, respectively. The remaining $ 431,250 and $ 450,000 to be amortized at March 31, 2017 and December 31, 2016, respectively, is reflected as a deferred resea rch and development arrangement on the balance sheet. The payment from Rexgene is being used in the cooperative funding of the costs of development of Archexin. Royalties of 3 % of net sales of licensed products will become payable by Rexgene to the Company on a quarterly basis once commercial sales of Archexin begin in Asia. The product is still under development and commercial sales in Asia are not expec ted to begin until at least 2018 .
﻿ </t>
  </si>
  <si>
    <t>Other Liabilities [Abstract]</t>
  </si>
  <si>
    <t>8 . Other Liabilities
﻿
Deferred Lease Incentive
﻿
In accordance with the Company’s office lease agreement, as amended and further discussed in Note 14, the Company has been granted leasehold improvement allowances from the lessor to be used for the construction cost of improvements to the leased property, which included architectural and engineering fees, government agency plan check, permit and other fees, sales and use taxes, testing and inspection costs and telephone and data cabling and wiring in the premises. The Company accounted for the benefit of the leasehold improvement allowance as a reduction of rental expense over the term of the office lease.
The following table sets forth the cumulative deferred lease incentive:
﻿
﻿
﻿
﻿
March 31,
December 31,
﻿
2017
2016
﻿
﻿ Deferred lease incentive
$ 154,660
$ 154,660
﻿ Less accumulated amortization
(126,662)
(123,551)
﻿
﻿ Balance
$ 27,998
$ 31,109
Deferred Office Lease Expense
The lease agreement , as amended, provided for an initial annual base rent with annual increases over the lease term . The Company recognizes rental expense on a straight-line basis over the term of the lease, which resulted in a deferred rent liabili ty of $44,510 and $48,095 as of March 31, 2017 and December 31, 2016 , respectively.</t>
  </si>
  <si>
    <t>Net Loss Per Common Share</t>
  </si>
  <si>
    <t>Net Loss Per Common Share [Abstract]</t>
  </si>
  <si>
    <t>9 . Net Loss per Common Share
Basic loss per common share is computed by dividing net loss by the weighted average number of shares of common stock outstanding for the period. Diluted loss per common share is computed by dividing net loss by the weighted average number of shares of common stock outstanding, plus the number of common share equivalents that would be dilutive. As of March 31, 2017 and December 31, 2016, there were stock options , restricted stock units and warrants to acquire, in the aggregate, 65,839,302 and 71,427,262 shares of the Company’s common stock, respectively, that are potentially dilutive. However, diluted loss per share for all periods presented is the same as basic loss per share because the inclusion of common share equivalents would be anti-dilutive.</t>
  </si>
  <si>
    <t>Common Stock</t>
  </si>
  <si>
    <t>Common Stock [Abstract]</t>
  </si>
  <si>
    <t>10. Common Stock
The following transactions occurred since December 31, 2016 :
﻿
Warrant Exercises
During the three months ended March 31, 2017 , warrant holders exercised warrants to purchase shares of the Company’s common stock for cash of $2,366,106 and the Company issued 7,543,738 shares. As of March 31, 2017, the Company was due to receive an additional $30,000 from exercised warrants, which was recorded as a stock subscription receivable.
﻿
Compensatory Shares
During the three months ended March 31, 2017 , the Company issued 75,000 shares to a privately held investor relations firm in exchange for investor relations services. The aggregate market value of the stock issued was $ 12,750 .
﻿
﻿</t>
  </si>
  <si>
    <t>Stock-Based Compensation</t>
  </si>
  <si>
    <t>Stock-Based Compensation [Abstract]</t>
  </si>
  <si>
    <t>11. Stock-Based Compensation
As of March 31, 2017, the Company had 1 9,228,755 options to purchase common stock and 543,000 restricted stock units (“RSUs”) outstanding.
At the Company’s Annual Meeting of Shareholders held on June 10, 2013, the Company’s shareholders voted to approve the Rexahn Pharmaceuticals, Inc. 2013 Stock Option Plan (the “2013 Plan”). Under the 2013 Plan, the Company grants equity awards to key employees, directors and consultants of the Company. A total of 17,000,000 shares of common stock were reserved for issuance pursuant to the 2013 Plan upon the 2013 Plan’s adoption. As of March 31, 2017, there were 14,858,755 options and 543,000 RSUs outstanding under the 2013 Plan, and 1,590,745 shares were available for issuance.
On August 5, 2003, the Company established a stock option plan (the “2003 Plan”). Under the 2003 Plan, the Company granted stock options to key employees, directors and consultants of the Company. With the adoption of the 2013 Plan, no new stock options may be issued under the 2003 Plan, but previously issued options under the 2003 Plan remain outstanding until their expiration. As of March 31, 2017, there were 4,250,000 outstanding options under the 2003 Plan.
In March 2016, the Company granted to a third party an option to purchase up to 120,000 shares of the Company’s common stock. Of the Company’s outstanding options as of March 31, 2017, these were the only options that were not issued pursuant to the 2013 Plan or the 2003 Plan.
Accounting for Awards
Stock-based compensation expense is the estimated fair value of options and RSUs granted amortized on a straight-line basis over the requisite vesting service period for the entire portion of the award. Total stock-based compensation recognized by the Company for the three months ended March 31, 2017 and 2016 is as follows:
﻿
﻿
﻿
For the Three Months Ended March 31,
﻿
2017
2016
﻿ Statement of operations line item:
﻿ General and administrative
$ 188,311
$ 215,327
﻿ Research and development
86,016
127,684
﻿
﻿ Total
$ 274,327
$ 343,011
No income tax benefit has been recognized in the statement of operations for stock-based compensation arrangements as the Company has provided for a 100 % valuation allowance on its deferred tax assets.
Summary of Stock Option Transactions
There were 3,382,600 stock options granted at exercise prices ranging from $0. 18 to $0. 26 with an aggregate fair value of $395,156 during the three months ended March 31, 2017. There were 3,337,090 stock options granted at exercise prices ranging from $0. 35 to $0. 37 with an aggregate fair value of $ 732,042 during the three months ended March 31, 2016.
The majority of the option grants to employees vest over a four-year period from the grant date. The vesting period is either (i) 30% , 30% and 40% on the first , second and third anniversaries of the grant date, respectively, or (ii) 25% each on the first four anniversaries of the grant date. With the exception of the options granted in March 2016, which have a three -year term, options generally expire ten years from the date of grant. For the majority of grants to non-employee consultants of the Company, the vesting period is between one and three years, subject to the fulfillment of certain conditions in the individual stock agreements, or 100% upon the occurrence of certain events specified in the individual stock agreements.
The fair value of options at the date of grant was estimated using the Black-Scholes option pricing model. The Company took into consideration guidance under ASC 718, “Compensation-Stock Compensation” and Staff Accounting Bulletin No. 107 (“SAB 107”) when reviewing and updating assumptions. The expected volatility is based upon historical volatility of the Company’s stock. The expected term is based upon the simplified method as allowed under SAB 107.
﻿
The assumptions made in calculating the fair values of options are as follows:
﻿
﻿
﻿
﻿
Three Months Ended March 31,
﻿
2017
2016
﻿ Black-Scholes assumptions
﻿ Expected dividend yield 0
% 0
%
﻿ Expected volatility 69-70
% 32-75
%
﻿ Risk free interest rate
1.9 -2.0
%
0.7 -1.4
%
﻿ Expected term (in years)
6 years
2 -6 years
A summary of stock option activity for the three months ended March 31, 2017 is as follows:
﻿
﻿
﻿
﻿
Number of Options
Weighted Average Exercise Price
Weighted Average Remaining Contractual Term
Aggregate Intrinsic Value
﻿ Outstanding, January 1, 2017 16,900,415
$ 0.62
7.3 years
$
-
﻿ Granted 3,382,600
0.19
﻿ Exercised
-
-
﻿ Expired
-
-
﻿ Cancelled (1,054,260)
0.38
﻿
﻿ Outstanding, March 31, 2017 19,228,755
$ 0.56
7.5 years
$ 2,358,419
﻿ Exercisable, March 31, 2017 10,251,086
$ 0.72
6.1 years
$ 580,035
﻿
﻿
There were no stock options exercised during the three months ended March 31, 2017 and 2016. The weighted average fair value of the options granted was $0.12 and $ 0.22 for the three months ended March 31, 2017 and 2016, respectively.
A summary of the Company’s unvested options as of March 31, 2017 and changes during the three months ended March 31, 2017 is presented below:
﻿
﻿
﻿
﻿
2017
﻿
Number of Options
Weighted Average Fair Value at Grant Date
﻿ Unvested at January 1, 2017 8,971,236
$ 0.32
﻿ Granted 3,382,600
$ 0.12
﻿ Vested (2,429,157)
$ 0.36
﻿ Cancelled (947,010)
$ 0.22
﻿
﻿ Unvested at March 31, 2017 8,977,669
$ 0.24
As of March 31, 2017 there was $ 1,806,438 of total unrecognized compensation cost related to unvested stock options, which is expected to be recognized over a weighted average vesting period of 2. 6 years.
Summary of Restricted Stock Unit Transactions
The Company began granting RSUs to employees in 2017. There were 623,000 RSUs granted with an aggregate fair value of $114,632 during the three months ended March 31, 2017. The fair value of an RSU award is the closing price of the Company’s common stock on the date of grant.
A summary of RSU activity for the three months ended March 31, 2017 is as follows:
﻿
﻿
﻿
Number of RSUs
Weighted Average Grant Date Fair Value
﻿ Outstanding, January 1, 2017
-
$
-
﻿ Granted 623,000
0.18
﻿ Vested and Released
-
-
﻿ Cancelled (80,000)
0.18
﻿
﻿ Outstanding, March 31, 2017 543,000
$ 0.18
As of March 31, 2017, there was $95,834 of total unrecognized compensation cost related to unvested RSUs which is expected to be recognized over a weighted average vesting period of 3.9 years.</t>
  </si>
  <si>
    <t>Warrants</t>
  </si>
  <si>
    <t>Warrants [Abstract]</t>
  </si>
  <si>
    <t xml:space="preserve">12. Warrants
As of March 31, 2017 , warrants to purchase 46,067,547 shares were outstanding, having exercise prices ranging from $ 0.30 to $ 1. 28 and expiration dates ranging from December 4, 2017 to March 19, 20 22 .
﻿
﻿
﻿
﻿
2017
2016
﻿
Number of warrants
Weighted average exercise price
Number of warrants
Weighted average exercise price
﻿ Balance, January 1 54,526,847
$ 0.49
26,491,904
$ 0.80
﻿ Issued during the period
-
$
- 12,500,000
$ 0.42
﻿ Exercised during the period (8,459,300)
$ 0.34
-
$
-
﻿ Expired during the period
-
$
-
-
$
-
﻿
﻿ Balance, March 31 46,067,547
$ 0.52
38,991,904
$ 0.68
At March 31, 2017 the weighted average remaining contractual life of the outstanding warrants was 3. 9 years.
﻿
The warrants issued to investors in the December 2012, November 2015, March 2016, September 2016, and previous offerings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non-public company, then the warrant holder has the option to receive cash, equal to the fair value of the remaining unexercised portion of the warrant. Due to this contingent redemption provision, the warrants require liability classification in accordance with ASC 480 and are recorded at fair value. The warrants issued to investors in the July 2013, October 2013 and January 2014 offerings contain a fundamental transaction provision, but the warrant holders only have an option as to the type of consideration received if the holders of common stock receive an option as to their consideration. In addition, the warrants issued in the December 2012, July 2013, October 2013, January 2014, November 2015, March 2016, September 2016 and previous offerings contain a cashless exercise provision that is exercisable only in the event that a registration statement is not effective. That provision may not be operative if an effective registration statement is not available because an exemption under the U.S. securities laws may not be available to issue unregistered shares. As a result, net cash settlement may be required, and the warrants require liability classification.
﻿
ASC 820 provides requirements for disclosure of liabilities that are measured at fair value on a recurring basis in periods subsequent to the initial recognition. Fair values for warrants were determined using the Binomial Lattice (“Lattice”) valuation technique. The Lattice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Lattice model to project outcomes along specific paths that consider volatilities and risk free rates that would be more likely in an early exercise scenario.
﻿
Significant assumptions are determined as follows:
Trading market values —Published trading market values;
Exercise price —Stated exercise price;
Term —Remaining contractual term of the warrant;
Volatility —Historical trading volatility for periods consistent with the remaining terms; and
Risk-free rate —Yields on zero coupon government securities with remaining terms consistent with the remaining terms of the warrants.
﻿
Due to the fundamental transaction provision, which could provide for early redemption of the warrants, the model also considered the probability the Company would enter into a fundamental transaction during the remaining term of the warrant. Because the Company is not yet achieving positive cash flow, management believes the probability of a fundamental transaction occurring over the term of the warrant is unlikely and therefore estimates the probability of entering into a fundamental transaction to be 5 %. For valuation purposes, the Company also assumed that if such a transaction did occur, it was more likely to occur towards the end of the term of the warrants.
﻿
The significant unobservable inputs used in the fair value measurement of the warrants include management’s estimate of the probability that a fundamental transaction may occur in the future. Significant increases (decreases) in the probability of occurrence would result in a significantly higher (lower) fair value measurement.
The following table summarizes the fair value of the warrants as of the respective balance sheet dates:
﻿
﻿
﻿
﻿
Fair Value as of:
﻿ Warrant Issuance:
March 31, 2017
December 31, 2016
﻿ December 2012 Investor Warrants
$ 42,770
$ 49
﻿ July 2013 Investor Warrants
551,440
2,060
﻿ October 2013 Investor Warrants
680,918
3,708
﻿ January 2014 Investor Warrants
1,082,524
714
﻿ November 2015 Investor Warrants
4,380,250
260,500
﻿ November 2015 Placement Agent Warrants
285,367
13,542
﻿ March 2016 Investor Warrants
3,491,200
358,945
﻿ March 2016 Placement Agent Warrants
290,352
21,320
﻿ September 2016 Investor Warrants
5,429,010
854,640
﻿ September 2016 Placement Agent Warrants
-
57,888
﻿ Total:
$ 16,233,831
$ 1,573,366
The following table summarizes the number of shares indexed to the warrants as of the respective balance sheet dates:
﻿
﻿
﻿
﻿
Number of Shares indexed as of:
﻿ Warrant Issuance
March 31, 2017
December 31, 2016
﻿ December 2012 Investor Warrants
174,300
174,300
﻿ July 2013 Investor Warrants
2,000,000
2,000,000
﻿ October 2013 Investor Warrants
2,317,309
2,317,309
﻿ January 2014 Investor Warrants
4,761,905
4,761,905
﻿ November 2015 Investor Warrants
12,500,000
12,500,000
﻿ November 2015 Placement Agent Warrants
833,333
833,333
﻿ March 2016 Investor Warrants
9,299,450
11,718,750
﻿ March 2016 Placement Agent Warrants
781,250
781,250
﻿ September 2016 Investor Warrants
13,400,000
18,000,000
﻿ September 2016 Placement Agent Warrants
- 1,440,000
﻿ Total:
46,067,547
54,526,847
The assumptions used in calculating the fair values of the warrants are as follows:
﻿
﻿
﻿
﻿
March 31, 2017
December 31, 2016
﻿ Trading market prices
$ 0.51
$ 0.14
﻿ Estimated future volatility
105
%
104
%
﻿ Dividend
-
-
﻿ Estimated future risk-free rate
1.08 -2.35
%
1.06 -2.44
%
﻿ Equivalent volatility
94-146
%
51-60
%
﻿ Equivalent risk-free rate
0.78 -1.33
%
0.59 -1.25
%
﻿
﻿
﻿
Changes in the fair value of the warrant liabili ties, carried at fair value, reported as “unrealized (loss) gain on fair value of warrants” in the statement of operations:
﻿
﻿
﻿
﻿
For the Three Months Ended March 31,
﻿
2017
2016
﻿ Expired Warrants
$
-
$ 1,821
﻿ December 2012 Investor Warrants
(42,721)
1,368
﻿ July 2013 Investor Warrants
(549,380)
30,654
﻿ October 2013 Investor Warrants
(677,210)
26,440
﻿ January 2014 Investor Warrants
(1,081,810)
25,286
﻿ November 2015 Investor Warrants
(4,119,750)
328,713
﻿ November 2015 Placement Agent Warrants
(271,825)
21,882
﻿ March 2016 Investor Warrants
(3,932,511)
392,145
﻿ March 2016 Placement Agent Warrants
(269,032)
27,646
﻿ September 2016 Investor Warrants
(6,242,191)
-
﻿ September 2016 Placement Agent Warrants
(503,150)
-
﻿ Total:
$ (17,689,580)
$ 855,955
﻿ </t>
  </si>
  <si>
    <t>Income Taxes</t>
  </si>
  <si>
    <t>Income Taxes [Abstract]</t>
  </si>
  <si>
    <t xml:space="preserve">13 . Income Taxes
No provision for federal and state inc ome taxes was required for the three months ended March 31, 2017 and 2016 due to the Company’s operating losses and increased deferred tax asset valuation allowance. At March 31, 2017 and December 31 , 2016, the Company had unused net operating loss carry-forwards of approximately $115,746,000 and $ 111,605 ,000 respectively, which expire at various dates through 203 7 . Some of this amount may be subject to annual limitations under certain provisions of the Internal Revenue Code related to “changes in ownership.”
As of March 31, 2017 and December 31, 2016 , the deferred tax assets related to the aforementioned carry-forwards have been fully offset by valuation allowances, because significant utilization of such amounts is not presently expected in the foreseeable future.
Deferred tax assets and valuation allowances consist of:
﻿
﻿
﻿
﻿
March 31,
December 31,
﻿
2017
2016
﻿
﻿ Net Operating Loss Carryforwards
$ 45,141,000
$ 43,526,000
﻿ Stock Compensation Expense
2,049,000
1,968,000
﻿ Book tax differences on assets and liabilities
339,000
547,000
﻿ Valuation Allowance
(47,529,000)
(46,041,000)
﻿
﻿ Net Deferred Tax Assets
$
-
$
-
The Company files income tax returns in the U.S. federal and Maryland state jurisdictions. Tax years for fis cal 2013 through 2016 are open and potentially subject to examination by the federal and Maryland state taxing authorities. </t>
  </si>
  <si>
    <t>Commitments And Contingencies</t>
  </si>
  <si>
    <t>Commitments And Contingencies [Abstract]</t>
  </si>
  <si>
    <t xml:space="preserve">14 . Commitments and Contingencies
a) The Company has contracted with various vendors for resear ch and development services, with t erms that require payments over the term s of the agreement s , usually ranging from two to 36 months. The costs to be incurred are estimated and are subject to revision. As of March 31, 2017, the total estimated cost to complete t hese agreements was approximately $8,600,000 . All of these agreements may be terminated by either party upon appropriate notice as stipulated in the respective agreements.
b ) On June 22, 2009, the Company entered into a License Agreement with Korea Research Institute of Chemical Technology (“KRICT”) to acquire the rights to all inte llectual property related to quinoxaline-p iperazine derivatives that were synthesized under a Joint Research Agreement. The initial license fee was $ 100,000 , all of which was paid as of December 31, 2009. The agreement with KRICT calls for a one-time milestone payment of $ 1,000,000 within 30 days after the first achievement of marketing approval of the first commercial product arising out of or in connection with the use of KRICT’s intellectual property . As of March 31, 2017 , the milestone has not occurred.
c ) Office Space Lease
On June 5, 2009, the Company entered into a commercial lease agreement for 5,466 square feet of office space in Rockville, Maryland. The lease was amended on June 7, 2013 to extend the term until June 30, 2019.
On July 26, 2014 the lease was amended to add 1,637 square feet of office space for a term beginning on September 1, 2014 and ending on August 31, 2015, which was subsequently renewed for additional one -year terms, beginning on September 1, 2015 and 2016. Under the lease agreement, the Company pays its allocable portion of real estate taxes and common area operating charges.
Rent paid under the Company’s lease during the three months ended March 31, 2017 and 2016 was $ 50,898 and $51, 301 , respectively .
Laboratory Lease
On April 20, 2015, the Company signed a five -year lease agreement for 2,552 square feet of laboratory space commencing on July 1, 2015 and ending on June 30, 2020. Under the lease agreement, the Company pays its allocable portion of real estate taxes and common area operating charges. Rent paid under this lease during the three months ended March 31, 2017 and 2016 was $ 15,771 and $ 15,312 , respectively .
Future rental payments over the next five years for all leases are as follows:
﻿
﻿
﻿ For the remaining nine months ending December 31:
2017
$ 189,062
﻿ For the year ending December 31:
2018
233,923
﻿
2019
152,955
﻿
2020
34,468
﻿
﻿
Total
$ 610,408
﻿
﻿
d ) The Company has established a 401(k) plan for its employees. The Company has elected to match 100% of the first 3% of an employee’s compensation plus 50% of an additional 2% of the employee’s deferral . Expense related to this matching contribution aggregated to $ 36,477 and $ 31,503 for the three months ended March 31 , 2 017 and 2016, respectively.
e ) In July 2013, the Company entered into an exclusive license agreement with the University of Maryland, Baltimore for a novel drug delivery platform, Nano-Polymer Drug Conjugate Systems. RX-21101 is the Company’s first drug candidate utilizing this platform. The agreement requires the Company to make payments to the University of Maryland if RX-21101 or any products from the licensed delivery platform achieve development milestones. As of March 31, 2017, no development milestones have occurred.
f ) In October 2013, the Company signed an exclusive license agreement with the Ohio State Innovation Foundation, for a novel oligonucleotide drug delivery platform, Lipid-Coated Albumin Nanoparticle. The agreement requires the Company to make payments to the Ohio State Innovation Foundation if any products from the licensed delivery platform achieve development milestones. As of March 31, 2017, no development milestones have occurred. </t>
  </si>
  <si>
    <t>Fair Value Measurements</t>
  </si>
  <si>
    <t>Fair Value Measurements [Abstract]</t>
  </si>
  <si>
    <t xml:space="preserve">1 5 . Fair Value Measurement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
The three levels are described below:
﻿
Level 1 Inputs
—
Unadjusted quoted prices in active markets for identical assets or liabilities that are accessible by the Company;
Level 2 Inputs
—
Quoted prices in markets that are not active or financial instruments for which all significant inputs are observable, either directly or indirectly; and
Level 3 Inputs
—
Unobservable inputs for the asset or liability including significant assumptions of the Company and other market participants.
The following tables present assets and liabilities that are measured at fair value on a recurring basis and are categorized using the fair value hierarchy. There have been no changes in the methodologies used at March 31, 2017 and December 31, 2016.
de
﻿
﻿
﻿ Fair Value Measurements at March 31, 2017
﻿
Total
Level 1
Level 2
Level 3
﻿ Assets:
﻿ Commercial Paper
2,995,420
-
2,995,420
-
﻿ Corporate Bonds
5,021,410
-
5,021,410
-
﻿ Total Assets:
$ 8,016,830
$
-
$ 8,016,830
$
-
﻿
﻿ Liabilities:
﻿ Warrant Liabilities
$ 16,233,831
$
-
$
-
$ 16,233,831
﻿
﻿
﻿
﻿
Fair Value Measurements at December 31, 2016
﻿
Total
Level 1
Level 2
Level 3
﻿ Assets:
﻿ Certificates of Deposit
$ 720,197
$
-
$ 720,197
$
-
﻿ Commercial Paper
3,985,740
-
3,985,740
-
﻿ Corporate Bonds
4,031,170
-
4,031,170
-
﻿ Total Assets:
$ 8,737,107
$
-
$ 8,737,107
$
-
﻿
﻿ Liabilities:
﻿ Warrant Liabilities
$ 1,573,366
$
-
$
-
$ 1,573,366
﻿
The fair value of the Company’s Level 2 marketable securities is determined by using quoted prices from independent pricing services that use market data for comparable securities in active or inactive markets. A variety of data inputs, including benchmark yields, interest rates, known historical trades and broker dealer quotes are used with pricing models to determine the quoted prices.
﻿
The fair value methodology for the warrant liabilities is disclosed in Note 1 2 .
﻿
The carrying amounts reported in the financial statements for cash and cash equivale nts (Level 1), prepaid expenses and other assets and accounts payable and accrued expenses approximate fair value because of the short term maturity of these financial instruments.
﻿
The following table sets forth a reconciliation of changes in the three months ended March 31, 2017 and 2016 in the fair value of the liabilities classified as L evel 3 in the fair value hierarchy:
﻿
﻿
﻿
﻿
﻿
Warrant Liabilities
﻿ Balance at January 1, 2017
$ 1,573,366
﻿ Additions
-
﻿ Unrealized losses, net
17,689,580
﻿ Transfers out of level 3
(3,029,115)
﻿ Balance at March 31, 2017
$ 16,233,831
﻿
﻿
﻿
﻿
Warrant Liabilities
﻿ Balance at January 1, 2016
$ 2,739,163
﻿ Additions
2,575,860
﻿ Unrealized gains, net
(855,955)
﻿ Transfers out of level 3
-
﻿ Balance at March 31, 2016
$ 4,459,068
Additions consist of the fair value of warrant liabilities up on issuance. Transfers out of L evel 3 for warrant liabilities consist of warrant exercises, where the liability is converted to additional paid-in capital upon exercise. The Company’s policy is to recognize transfers in and transfers out as of the actual date of the event or change in circumstance that caused the transfer. </t>
  </si>
  <si>
    <t>Subsequent Events</t>
  </si>
  <si>
    <t>Subsequent Events [Abstract]</t>
  </si>
  <si>
    <t xml:space="preserve">﻿
1 6 . Subsequent Events
Since March 31, 2017, warrant holders exercised warrants to purchase shares of the Company’s common stock for cash of $2,987,988 and the Company issued an aggregate of 8,982,484 shares.
On April 11, 2017, at the 2017 Annual Meeting of Shareholders of the Company, the shareholders of the Company approved an amendment to the 2013 Plan to increase the number of shares of common stock reserved for issuance thereunder from 17,000,000 to 34,000,000 .
On April 13, 2017, the Company announced that it will implement a 1 -for-10 reverse stock split of the outstanding shares of the Company’s common stock, together with a corresponding proportional reduction in the number of authorized shares of the Company’s capital stock. The Company expects that the reverse stock split will be effective on May 5, 2017 upon the filing and effectiveness of a Certificate of Amendment to the Company’s Certificate of Incorporation, and that trading of the Company’s common stock on the NYSE MKT will begin on a split-adjusted basis at the opening of trading on May 5, 2017. If the reverse stock split is effected, references to historical and future share and per-share data in future periodic filings will be adjusted to give effect to the reverse stock split, with the exception of the Company’s common stock par value. Amounts affected would include but not be limited to common stock outstanding, stock options, restricted stock units and warrants to purchase common stock.
﻿
﻿ </t>
  </si>
  <si>
    <t>Operations And Organization (Policies)</t>
  </si>
  <si>
    <t>Operations</t>
  </si>
  <si>
    <t xml:space="preserve">Operations
Rexahn Pharmaceuticals, Inc. (the “Company”), a Delaware corporation, is a biopharmaceutical company whose principal operations are the discovery, development and commercialization of innovative treatments for cancer. The Company had an accumulated deficit of $ 1 36,63 5,233 at March 31, 2017 and anticipates incurring losses through fiscal year 2017 and beyond. The Company has not yet generated commercial revenues and has funded its operating losses to date through the sale of shares of its common stock and warrants to purchase shares of its common stock, convertible debt, interest income from cash, cash equivalents and marketable securities, and proceeds from reimbursed research and development costs. The Company believes that its cash, cash equivalents, and marketable securities will be sufficient to cover its cash flow requirements for its current activities for at least the next 12 months from the date these financial statements were issued. Management believes it has the capability of managing the Company’s operations within existing cash available by focusing on select research and development activities, selecting projects in conjunction with potential financings and milestones, and efficiently managing the Company’s general and administrative affairs. </t>
  </si>
  <si>
    <t>Basis of Presentation</t>
  </si>
  <si>
    <t xml:space="preserve">Basis of Presentation
The accompanying unaudited condensed financial statements of the Company have been prepared pursuant to the rules and regulations of the U.S. Securities and Exchange Commission for interim financial information. Accordingly, they do not include all of the information and footnotes required by accounting principles generally accepted in the United States (“U.S. GAAP”) for complete financial statements. In the opinion of the Company’s management, all adjustments (consisting of only normal recurring accruals) considered necessary for a fair presentation of the Company’s financial position as of March 31, 2017 and December 31, 2016 and of the results of operations, comprehensive loss and cash flows for the three months ended March 31, 2017 and 2016 have been included. Operating results for the three months ended March 31, 2017 are not necessarily indicative of results that may be expected for any other interim period or the full fiscal year ending December 31, 2017. The accompanying unaudited condensed financial statements should be read in conjunction with the audited financial statements and notes thereto included in the Company’s Annual Report on Form 10-K for the year ended December 31, 2016 (the “2016 Form 10-K”). Information included in the condensed balance sheet as of December 31, 2016 has been derived from the Company’s audited financial statements for the year ended December 31, 2016 included in the 2016 Form 10-K. </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Actual results may ultimately differ from these estimates. These estimates are reviewed periodically, and as adjustments become necessary, they are reported in earnings in the period in which they become available. </t>
  </si>
  <si>
    <t>Recent Accounting Pronouncements Affecting the Company (Policies)</t>
  </si>
  <si>
    <t xml:space="preserve">Revenue from Contracts with Customers
﻿
In May 2014, the Financial Accounting Standards Board (“FASB”) issued Accounting Standards Update (“ASU”) 2014-09, “Revenue from Contracts with Customers,” a comprehensive new revenue recognition standard that will supersede nearly all existing revenue recognition guidance under U.S. GAAP. The standard’s core principle is that a company should recognize revenue when it transfers goods or services to customers in an amount that reflects the consideration to which the company expects to be entitled in exchange for those goods and services, and provides a revenue recognition framework in accordance with this principle. On August 12, 2015, the FASB issued ASU 2015-14, which defers the effective date of ASU 2014-09 by one year to December 15, 2017 for annual reporting periods beginning after that date and interim periods therein. Early adoption of the standard is permitted . The Company is currently evaluating the impact that the adoption of this guidance will have on its financial statements and future operating results.
﻿
Leases
﻿
In February 2016, the FASB issued ASU 2016-02, “Leases,” which requires an entity to recognize assets and liabilities arising from leases on the balance sheet and to provide additional disclosures about leasing arrangements. ASU 2016-02 will be effective for reporting periods beginning after December 15, 2018, with early adoption permitted. The Company is currently evaluating the impact the adoption of this guidance will have on its financial statements.
﻿
Compensation-Stock Compensation
﻿
In March 2016, the FASB issued ASU 2016-09, “Compensation-Stock Compensation: Improvements to Employee Share Based Payment Accounting,” which includes multiple provisions intended to simplify various aspects of accounting for share-based payments. The guidance is effective for reporting periods beginning after December 15, 2016, with early adoption permitted. The Company adopted this guidance for the three months ended March 31, 2017. This pronouncement did not have a material impact on the financial statements. </t>
  </si>
  <si>
    <t>Marketable Securities (Tables)</t>
  </si>
  <si>
    <t>Schedule Of Cost And Fair Value Of Marketable Securities</t>
  </si>
  <si>
    <t xml:space="preserve">﻿
﻿
March 31, 2017
﻿
Cost
Gross Unrealized
Gross Unrealized
Fair
﻿
Basis
Gains
Losses
Value
﻿ Commercial Paper
2,995,958
-
(538)
2,995,420
﻿ Corporate Bonds
5,027,198
-
(5,788)
5,021,410
﻿ Total Marketable Securities
$ 8,023,156
$
-
$ (6,326)
$ 8,016,830
﻿
﻿
December 31, 2016
﻿
Cost
Gross Unrealized
Gross Unrealized
Fair
﻿
Basis
Gains
Losses
Value
﻿ Certificates of Deposit
$ 720,000
$ 197
$
-
$ 720,197
﻿ Commercial Paper
3,987,424
-
(1,684)
3,985,740
﻿ Corporate Bonds
4,035,805
-
(4,635)
4,031,170
﻿ Total Marketable Securities
$ 8,743,229
$ 197
$ (6,319)
$ 8,737,107
﻿ </t>
  </si>
  <si>
    <t>Prepaid Expenses And Other Current Assets (Tables)</t>
  </si>
  <si>
    <t>Schedule Of Prepaid Expenses And Other Current Assets</t>
  </si>
  <si>
    <t xml:space="preserve">﻿
﻿
﻿
March 31,
December 31,
﻿
2017
2016
﻿
﻿ Deposits on contracts
$ 541,006
$ 179,476
﻿ Prepaid expenses and other current assets
424,119
429,041
﻿
﻿
$ 965,125
$ 608,517
﻿ </t>
  </si>
  <si>
    <t>Equipment, Net (Tables)</t>
  </si>
  <si>
    <t>Schedule Of Equipment, Net</t>
  </si>
  <si>
    <t xml:space="preserve">﻿
﻿
﻿
March 31,
December 31,
﻿
2017
2016
﻿
﻿ Furniture and fixtures
$ 78,794
$ 78,794
﻿ Office and computer equipment
117,897
113,932
﻿ Lab equipment
431,650
431,650
﻿ Leasehold improvements
133,762
133,762
﻿
﻿ Total equipment
762,103
758,138
﻿ Less: Accumulated depreciation and amortization
(678,415)
(669,488)
﻿
﻿ Net carrying amount
$ 83,688
$ 88,650
﻿ </t>
  </si>
  <si>
    <t>Accounts Payable And Accrued Expenses (Tables)</t>
  </si>
  <si>
    <t>Schedule Of Accounts Payable And Accrued Expenses</t>
  </si>
  <si>
    <t xml:space="preserve">﻿
﻿
﻿
March 31,
December 31,
﻿
2017
2016
﻿
﻿ Trade payables
$ 619,862
$ 430,013
﻿ Accrued expenses
34,700
141,190
﻿ Accrued research and development contract costs
729,103
499,889
﻿ Payroll liabilities
331,821
811,408
﻿
﻿
$ 1,715,486
$ 1,882,500
﻿ </t>
  </si>
  <si>
    <t>Other Liabilities (Tables)</t>
  </si>
  <si>
    <t>Schedule Of Deferred Lease Incentive</t>
  </si>
  <si>
    <t xml:space="preserve">﻿
﻿
﻿
March 31,
December 31,
﻿
2017
2016
﻿
﻿ Deferred lease incentive
$ 154,660
$ 154,660
﻿ Less accumulated amortization
(126,662)
(123,551)
﻿
﻿ Balance
$ 27,998
$ 31,109
﻿ </t>
  </si>
  <si>
    <t>Stock-Based Compensation (Tables)</t>
  </si>
  <si>
    <t>Summary Of Stock Compensation Expense</t>
  </si>
  <si>
    <t xml:space="preserve">﻿
﻿
For the Three Months Ended March 31,
﻿
2017
2016
﻿ Statement of operations line item:
﻿ General and administrative
$ 188,311
$ 215,327
﻿ Research and development
86,016
127,684
﻿
﻿ Total
$ 274,327
$ 343,011
﻿ </t>
  </si>
  <si>
    <t>Schedule Of Assumptions Made In Calculating The Fair Value Of Options</t>
  </si>
  <si>
    <t xml:space="preserve">﻿
﻿
﻿
Three Months Ended March 31,
﻿
2017
2016
﻿ Black-Scholes assumptions
﻿ Expected dividend yield 0
% 0
%
﻿ Expected volatility 69-70
% 32-75
%
﻿ Risk free interest rate
1.9 -2.0
%
0.7 -1.4
%
﻿ Expected term (in years)
6 years
2 -6 years
﻿ </t>
  </si>
  <si>
    <t>Summary Of Stock Options Outstanding</t>
  </si>
  <si>
    <t xml:space="preserve">﻿
﻿
﻿
Number of Options
Weighted Average Exercise Price
Weighted Average Remaining Contractual Term
Aggregate Intrinsic Value
﻿ Outstanding, January 1, 2017 16,900,415
$ 0.62
7.3 years
$
-
﻿ Granted 3,382,600
0.19
﻿ Exercised
-
-
﻿ Expired
-
-
﻿ Cancelled (1,054,260)
0.38
﻿
﻿ Outstanding, March 31, 2017 19,228,755
$ 0.56
7.5 years
$ 2,358,419
﻿ Exercisable, March 31, 2017 10,251,086
$ 0.72
6.1 years
$ 580,035
﻿ </t>
  </si>
  <si>
    <t>Summary Of Unvested Shares</t>
  </si>
  <si>
    <t xml:space="preserve">﻿
﻿
﻿
2017
﻿
Number of Options
Weighted Average Fair Value at Grant Date
﻿ Unvested at January 1, 2017 8,971,236
$ 0.32
﻿ Granted 3,382,600
$ 0.12
﻿ Vested (2,429,157)
$ 0.36
﻿ Cancelled (947,010)
$ 0.22
﻿
﻿ Unvested at March 31, 2017 8,977,669
$ 0.24
﻿ </t>
  </si>
  <si>
    <t>Summary Of RSU Activity</t>
  </si>
  <si>
    <t xml:space="preserve">﻿
﻿
Number of RSUs
Weighted Average Grant Date Fair Value
﻿ Outstanding, January 1, 2017
-
$
-
﻿ Granted 623,000
0.18
﻿ Vested and Released
-
-
﻿ Cancelled (80,000)
0.18
﻿
﻿ Outstanding, March 31, 2017 543,000
$ 0.18
﻿ </t>
  </si>
  <si>
    <t>Warrants (Tables)</t>
  </si>
  <si>
    <t>Summary Of Changes In Warrants Outstanding During The Period</t>
  </si>
  <si>
    <t xml:space="preserve">﻿
﻿
﻿
2017
2016
﻿
Number of warrants
Weighted average exercise price
Number of warrants
Weighted average exercise price
﻿ Balance, January 1 54,526,847
$ 0.49
26,491,904
$ 0.80
﻿ Issued during the period
-
$
- 12,500,000
$ 0.42
﻿ Exercised during the period (8,459,300)
$ 0.34
-
$
-
﻿ Expired during the period
-
$
-
-
$
-
﻿
﻿ Balance, March 31 46,067,547
$ 0.52
38,991,904
$ 0.68
﻿ </t>
  </si>
  <si>
    <t>Schedule Of Fair Value Of Warrants Issued</t>
  </si>
  <si>
    <t xml:space="preserve">﻿
﻿
﻿
Fair Value as of:
﻿ Warrant Issuance:
March 31, 2017
December 31, 2016
﻿ December 2012 Investor Warrants
$ 42,770
$ 49
﻿ July 2013 Investor Warrants
551,440
2,060
﻿ October 2013 Investor Warrants
680,918
3,708
﻿ January 2014 Investor Warrants
1,082,524
714
﻿ November 2015 Investor Warrants
4,380,250
260,500
﻿ November 2015 Placement Agent Warrants
285,367
13,542
﻿ March 2016 Investor Warrants
3,491,200
358,945
﻿ March 2016 Placement Agent Warrants
290,352
21,320
﻿ September 2016 Investor Warrants
5,429,010
854,640
﻿ September 2016 Placement Agent Warrants
-
57,888
﻿ Total:
$ 16,233,831
$ 1,573,366
﻿ </t>
  </si>
  <si>
    <t>Summary Of Shares Indexed To The Warrants</t>
  </si>
  <si>
    <t xml:space="preserve">﻿
﻿
﻿
Number of Shares indexed as of:
﻿ Warrant Issuance
March 31, 2017
December 31, 2016
﻿ December 2012 Investor Warrants
174,300
174,300
﻿ July 2013 Investor Warrants
2,000,000
2,000,000
﻿ October 2013 Investor Warrants
2,317,309
2,317,309
﻿ January 2014 Investor Warrants
4,761,905
4,761,905
﻿ November 2015 Investor Warrants
12,500,000
12,500,000
﻿ November 2015 Placement Agent Warrants
833,333
833,333
﻿ March 2016 Investor Warrants
9,299,450
11,718,750
﻿ March 2016 Placement Agent Warrants
781,250
781,250
﻿ September 2016 Investor Warrants
13,400,000
18,000,000
﻿ September 2016 Placement Agent Warrants
- 1,440,000
﻿ Total:
46,067,547
54,526,847
﻿ </t>
  </si>
  <si>
    <t>Schedule Of Assumptions Used In Calculating Fair Value Of Warrants</t>
  </si>
  <si>
    <t xml:space="preserve">﻿
﻿
﻿
March 31, 2017
December 31, 2016
﻿ Trading market prices
$ 0.51
$ 0.14
﻿ Estimated future volatility
105
%
104
%
﻿ Dividend
-
-
﻿ Estimated future risk-free rate
1.08 -2.35
%
1.06 -2.44
%
﻿ Equivalent volatility
94-146
%
51-60
%
﻿ Equivalent risk-free rate
0.78 -1.33
%
0.59 -1.25
%
﻿ </t>
  </si>
  <si>
    <t>Schedule Of Unrealized Gain/(Loss) On Fair Value Of Warrants</t>
  </si>
  <si>
    <t xml:space="preserve">﻿
﻿
For the Three Months Ended March 31,
﻿
2017
2016
﻿ Expired Warrants
$
-
$ 1,821
﻿ December 2012 Investor Warrants
(42,721)
1,368
﻿ July 2013 Investor Warrants
(549,380)
30,654
﻿ October 2013 Investor Warrants
(677,210)
26,440
﻿ January 2014 Investor Warrants
(1,081,810)
25,286
﻿ November 2015 Investor Warrants
(4,119,750)
328,713
﻿ November 2015 Placement Agent Warrants
(271,825)
21,882
﻿ March 2016 Investor Warrants
(3,932,511)
392,145
﻿ March 2016 Placement Agent Warrants
(269,032)
27,646
﻿ September 2016 Investor Warrants
(6,242,191)
-
﻿ September 2016 Placement Agent Warrants
(503,150)
-
﻿ Total:
$ (17,689,580)
$ 855,955
﻿ </t>
  </si>
  <si>
    <t>Income Taxes (Tables)</t>
  </si>
  <si>
    <t>Schedule Of Deferred Tax Assets And Valuation Allowance</t>
  </si>
  <si>
    <t xml:space="preserve">﻿
﻿
﻿
March 31,
December 31,
﻿
2017
2016
﻿
﻿ Net Operating Loss Carryforwards
$ 45,141,000
$ 43,526,000
﻿ Stock Compensation Expense
2,049,000
1,968,000
﻿ Book tax differences on assets and liabilities
339,000
547,000
﻿ Valuation Allowance
(47,529,000)
(46,041,000)
﻿
﻿ Net Deferred Tax Assets
$
-
$
-
﻿ </t>
  </si>
  <si>
    <t>Commitments And Contingencies (Tables)</t>
  </si>
  <si>
    <t>Schedule Of Future Rental Payments</t>
  </si>
  <si>
    <t xml:space="preserve">﻿
﻿
﻿ For the remaining nine months ending December 31:
2017
$ 189,062
﻿ For the year ending December 31:
2018
233,923
﻿
2019
152,955
﻿
2020
34,468
﻿
﻿
Total
$ 610,408
﻿ </t>
  </si>
  <si>
    <t>Fair Value Measurements (Tables)</t>
  </si>
  <si>
    <t>Schedule Of Assets And Liabilities Measured At Fair Value On A Recurring Basis</t>
  </si>
  <si>
    <t xml:space="preserve">﻿
﻿
﻿ Fair Value Measurements at March 31, 2017
﻿
Total
Level 1
Level 2
Level 3
﻿ Assets:
﻿ Commercial Paper
2,995,420
-
2,995,420
-
﻿ Corporate Bonds
5,021,410
-
5,021,410
-
﻿ Total Assets:
$ 8,016,830
$
-
$ 8,016,830
$
-
﻿
﻿ Liabilities:
﻿ Warrant Liabilities
$ 16,233,831
$
-
$
-
$ 16,233,831
﻿
﻿
﻿
﻿
Fair Value Measurements at December 31, 2016
﻿
Total
Level 1
Level 2
Level 3
﻿ Assets:
﻿ Certificates of Deposit
$ 720,197
$
-
$ 720,197
$
-
﻿ Commercial Paper
3,985,740
-
3,985,740
-
﻿ Corporate Bonds
4,031,170
-
4,031,170
-
﻿ Total Assets:
$ 8,737,107
$
-
$ 8,737,107
$
-
﻿
﻿ Liabilities:
﻿ Warrant Liabilities
$ 1,573,366
$
-
$
-
$ 1,573,366
﻿ </t>
  </si>
  <si>
    <t>Reconciliation Of Changes In The Fair Value Of Liabilities</t>
  </si>
  <si>
    <t xml:space="preserve">﻿
﻿
﻿
Warrant Liabilities
﻿ Balance at January 1, 2017
$ 1,573,366
﻿ Additions
-
﻿ Unrealized losses, net
17,689,580
﻿ Transfers out of level 3
(3,029,115)
﻿ Balance at March 31, 2017
$ 16,233,831
﻿
﻿
﻿
﻿
Warrant Liabilities
﻿ Balance at January 1, 2016
$ 2,739,163
﻿ Additions
2,575,860
﻿ Unrealized gains, net
(855,955)
﻿ Transfers out of level 3
-
﻿ Balance at March 31, 2016
$ 4,459,068
﻿ </t>
  </si>
  <si>
    <t>Operations And Organization (Details) - USD ($)</t>
  </si>
  <si>
    <t>Marketable Securities (Narrative) (Details)</t>
  </si>
  <si>
    <t>Mar. 31, 2017USD ($)item</t>
  </si>
  <si>
    <t>Dec. 31, 2016USD ($)</t>
  </si>
  <si>
    <t>Schedule of Available-for-sale Securities [Line Items]</t>
  </si>
  <si>
    <t>Fair value</t>
  </si>
  <si>
    <t>Unrealized losses</t>
  </si>
  <si>
    <t>3 Commercial Paper With Unrealized Losses [Member]</t>
  </si>
  <si>
    <t>Securities in a loss position, less than one year | item</t>
  </si>
  <si>
    <t>5 Corporate Bond Securities With Unrealized Losses Less Than 12 Months [Member]</t>
  </si>
  <si>
    <t>Marketable Securities (Schedule Of Cost And Fair Value Of Marketable Securities) (Details) - USD ($)</t>
  </si>
  <si>
    <t>Cost Basis</t>
  </si>
  <si>
    <t>Gross Unrealized Gains</t>
  </si>
  <si>
    <t>Gross Unrealized Losses</t>
  </si>
  <si>
    <t>Commercial Paper [Member]</t>
  </si>
  <si>
    <t>Corporate Bonds [Member]</t>
  </si>
  <si>
    <t>Certificates of Deposit [Member]</t>
  </si>
  <si>
    <t>Prepaid Expenses And Other Current Assets (Details) - USD ($)</t>
  </si>
  <si>
    <t>Deposits on contracts</t>
  </si>
  <si>
    <t>Total prepaid expenses and other current assets</t>
  </si>
  <si>
    <t>Equipment, Net (Details) - USD ($)</t>
  </si>
  <si>
    <t>Property, Plant and Equipment [Line Items]</t>
  </si>
  <si>
    <t>Total equipment</t>
  </si>
  <si>
    <t>Less: Accumulated depreciation and amortization</t>
  </si>
  <si>
    <t>Net carrying amount</t>
  </si>
  <si>
    <t>Furniture and Fixtures [Member]</t>
  </si>
  <si>
    <t>Office And Computer Equipment [Member]</t>
  </si>
  <si>
    <t>Lab Equipment [Member]</t>
  </si>
  <si>
    <t>Leasehold Improvements [Member]</t>
  </si>
  <si>
    <t>Accounts Payable And Accrued Expenses (Details) - USD ($)</t>
  </si>
  <si>
    <t>Trade payables</t>
  </si>
  <si>
    <t>Accrued expenses</t>
  </si>
  <si>
    <t>Accrued research and development contract costs</t>
  </si>
  <si>
    <t>Payroll liabilities</t>
  </si>
  <si>
    <t>Total accounts payable and accrued expenses</t>
  </si>
  <si>
    <t>Deferred Research And Development Arrangements (Details) - USD ($)</t>
  </si>
  <si>
    <t>12 Months Ended</t>
  </si>
  <si>
    <t>Dec. 31, 2003</t>
  </si>
  <si>
    <t>Research and Development Arrangement, Contract to Perform for Others [Line Items]</t>
  </si>
  <si>
    <t>Rexgene Biotech Co., Ltd. [Member]</t>
  </si>
  <si>
    <t>Research and development arrangement, one-time fee</t>
  </si>
  <si>
    <t>Reduction of research and development expenses</t>
  </si>
  <si>
    <t>Research and development period</t>
  </si>
  <si>
    <t>20 years</t>
  </si>
  <si>
    <t>Royalties paid, percentage of net sales</t>
  </si>
  <si>
    <t>3.00%</t>
  </si>
  <si>
    <t>Other Liabilities (Narrative) (Details) - USD ($)</t>
  </si>
  <si>
    <t>Accrued Rent</t>
  </si>
  <si>
    <t>Other Liabilities (Schedule Of Deferred Lease Incentive) (Details) - USD ($)</t>
  </si>
  <si>
    <t>Deferred lease incentive</t>
  </si>
  <si>
    <t>Less accumulated amortization</t>
  </si>
  <si>
    <t>Balance</t>
  </si>
  <si>
    <t>Net Loss Per Common Share (Details) - shares</t>
  </si>
  <si>
    <t>Potentially dilutive securities</t>
  </si>
  <si>
    <t>Common Stock (Details)</t>
  </si>
  <si>
    <t>Mar. 31, 2017USD ($)shares</t>
  </si>
  <si>
    <t>Cash paid for warrants exercised</t>
  </si>
  <si>
    <t>Shares issued for warrants exercised | shares</t>
  </si>
  <si>
    <t>Stock issued for services | shares</t>
  </si>
  <si>
    <t>Aggregate market value</t>
  </si>
  <si>
    <t>Stock-Based Compensation (Narrative) (Details) - USD ($)</t>
  </si>
  <si>
    <t>1 Months Ended</t>
  </si>
  <si>
    <t>Share-based Compensation Arrangement by Share-based Payment Award [Line Items]</t>
  </si>
  <si>
    <t>Number of options outstanding</t>
  </si>
  <si>
    <t>Share-based compensation expense</t>
  </si>
  <si>
    <t>Income tax benefit from share-based compensation</t>
  </si>
  <si>
    <t>Valuation allowance on deferred tax assets</t>
  </si>
  <si>
    <t>100.00%</t>
  </si>
  <si>
    <t>Stock Option [Member]</t>
  </si>
  <si>
    <t>Percentage of Event Occurence to Vest</t>
  </si>
  <si>
    <t>Stock options granted</t>
  </si>
  <si>
    <t>Stock option exercise price</t>
  </si>
  <si>
    <t>Intrinsic value of options exercised</t>
  </si>
  <si>
    <t>Weighted average fair value at grant date, Vested</t>
  </si>
  <si>
    <t>Unrecognized compensation cost</t>
  </si>
  <si>
    <t>Weighted average vesting period, years</t>
  </si>
  <si>
    <t>2 years 7 months 6 days</t>
  </si>
  <si>
    <t>Restricted Stock Units (RSUs) [Member]</t>
  </si>
  <si>
    <t>Number of RSUs outstanding</t>
  </si>
  <si>
    <t>Number of shares granted</t>
  </si>
  <si>
    <t>Aggregate fair value</t>
  </si>
  <si>
    <t>3 years 10 months 24 days</t>
  </si>
  <si>
    <t>March 2016 [Member] | Stock Option [Member]</t>
  </si>
  <si>
    <t>Expiration of options from grant date, years</t>
  </si>
  <si>
    <t>3 years</t>
  </si>
  <si>
    <t>The 2013 Plan [Member]</t>
  </si>
  <si>
    <t>Options authorized for issuance</t>
  </si>
  <si>
    <t>Shares available for issuance</t>
  </si>
  <si>
    <t>The 2013 Plan [Member] | Stock Option [Member]</t>
  </si>
  <si>
    <t>The 2013 Plan [Member] | Restricted Stock Units (RSUs) [Member]</t>
  </si>
  <si>
    <t>The 2003 Plan [Member]</t>
  </si>
  <si>
    <t>First Anniversary [Member] | Stock Option [Member]</t>
  </si>
  <si>
    <t>Vesting percentage</t>
  </si>
  <si>
    <t>30.00%</t>
  </si>
  <si>
    <t>Second Anniversary [Member] | Stock Option [Member]</t>
  </si>
  <si>
    <t>Third Anniversary [Member] | Stock Option [Member]</t>
  </si>
  <si>
    <t>40.00%</t>
  </si>
  <si>
    <t>First Anniversary (B) [Member] | Stock Option [Member]</t>
  </si>
  <si>
    <t>25.00%</t>
  </si>
  <si>
    <t>Second Anniversary (B) [Member] | Stock Option [Member]</t>
  </si>
  <si>
    <t>Third Anniversary (B) [Member] | Stock Option [Member]</t>
  </si>
  <si>
    <t>Fourth Anniversary (B) [Member] | Stock Option [Member]</t>
  </si>
  <si>
    <t>Minimum [Member] | Stock Option [Member]</t>
  </si>
  <si>
    <t>Non-employee vesting period</t>
  </si>
  <si>
    <t>1 year</t>
  </si>
  <si>
    <t>Maximum [Member] | Stock Option [Member]</t>
  </si>
  <si>
    <t>10 years</t>
  </si>
  <si>
    <t>Exercise Price Range $0.18 to $0.26 [Member]</t>
  </si>
  <si>
    <t>Stock option grants fair value</t>
  </si>
  <si>
    <t>Exercise Price Range $0.18 to $0.26 [Member] | Stock Option [Member]</t>
  </si>
  <si>
    <t>Exercise Price Range $0.18 to $0.26 [Member] | Minimum [Member] | Stock Option [Member]</t>
  </si>
  <si>
    <t>Exercise Price Range $0.18 to $0.26 [Member] | Maximum [Member] | Stock Option [Member]</t>
  </si>
  <si>
    <t>Exercise Price Range $0.35 to $0.37 [Member] | Stock Option [Member]</t>
  </si>
  <si>
    <t>Exercise Price Range $0.35 to $0.37 [Member] | Minimum [Member] | Stock Option [Member]</t>
  </si>
  <si>
    <t>Exercise Price Range $0.35 to $0.37 [Member] | Maximum [Member] | Stock Option [Member]</t>
  </si>
  <si>
    <t>Third Party [Member]</t>
  </si>
  <si>
    <t>Stock-Based Compensation (Summary Of Stock Compensation Expense) (Details) - USD ($)</t>
  </si>
  <si>
    <t>Share-based Compensation, Allocation of Recognized Period Costs [Line Items]</t>
  </si>
  <si>
    <t>Share Based Compensation</t>
  </si>
  <si>
    <t>General and administrative [Member]</t>
  </si>
  <si>
    <t>Research and development [Member]</t>
  </si>
  <si>
    <t>Stock-Based Compensation (Schedule Of Assumptions Made In Calculating The Fair Value Of Options) (Details) - Stock Option [Member]</t>
  </si>
  <si>
    <t>Expected dividend yield</t>
  </si>
  <si>
    <t>0.00%</t>
  </si>
  <si>
    <t>Expected volatility, minimum</t>
  </si>
  <si>
    <t>69.00%</t>
  </si>
  <si>
    <t>32.00%</t>
  </si>
  <si>
    <t>Expected volatility, maximum</t>
  </si>
  <si>
    <t>70.00%</t>
  </si>
  <si>
    <t>75.00%</t>
  </si>
  <si>
    <t>Risk free interest rate, minimum</t>
  </si>
  <si>
    <t>1.90%</t>
  </si>
  <si>
    <t>0.70%</t>
  </si>
  <si>
    <t>Risk free interest rate, maximum</t>
  </si>
  <si>
    <t>2.00%</t>
  </si>
  <si>
    <t>1.40%</t>
  </si>
  <si>
    <t>Minimum [Member]</t>
  </si>
  <si>
    <t>Expected term (in years)</t>
  </si>
  <si>
    <t>6 years</t>
  </si>
  <si>
    <t>2 years</t>
  </si>
  <si>
    <t>Maximum [Member]</t>
  </si>
  <si>
    <t>Stock-Based Compensation (Summary Of Stock Options Outstanding) (Details) - USD ($)</t>
  </si>
  <si>
    <t>Number of options, Oustanding</t>
  </si>
  <si>
    <t>Number of Options, Granted</t>
  </si>
  <si>
    <t>Number of options, Cancelled</t>
  </si>
  <si>
    <t>Weighted average exercise price, Outstanding</t>
  </si>
  <si>
    <t>Weighted average exercise price, Granted</t>
  </si>
  <si>
    <t>Weighted average exercise price, Cancelled</t>
  </si>
  <si>
    <t>Weighted average remaining contractual term, Outstanding</t>
  </si>
  <si>
    <t>7 years 6 months</t>
  </si>
  <si>
    <t>7 years 3 months 18 days</t>
  </si>
  <si>
    <t>Aggregate intrinsic value, Outstanding</t>
  </si>
  <si>
    <t>Number of options, Exercisable</t>
  </si>
  <si>
    <t>Weighted average exercise price, Exercisable</t>
  </si>
  <si>
    <t>Weighted average remaining contractual term, Exercisable</t>
  </si>
  <si>
    <t>6 years 1 month 6 days</t>
  </si>
  <si>
    <t>Aggregate intrinsic value, Exercisable</t>
  </si>
  <si>
    <t>Stock-Based Compensation (Summary Of Unvested Shares) (Details) - Stock Option [Member]</t>
  </si>
  <si>
    <t>Mar. 31, 2017$ / sharesshares</t>
  </si>
  <si>
    <t>Deferred Compensation Arrangement with Individual, Share-based Payments [Line Items]</t>
  </si>
  <si>
    <t>Number of Options, Unvested | shares</t>
  </si>
  <si>
    <t>Number of Options, Granted | shares</t>
  </si>
  <si>
    <t>Number of Options, Vested | shares</t>
  </si>
  <si>
    <t>Number of Options, Cancelled | shares</t>
  </si>
  <si>
    <t>Weighted Average Fair Value at Grant Date, Unvested | $ / shares</t>
  </si>
  <si>
    <t>Weighted Average Fair Value at Grant Date, Granted | $ / shares</t>
  </si>
  <si>
    <t>Weighted Average Fair Value at Grant Date, Vested | $ / shares</t>
  </si>
  <si>
    <t>Weighted Average Fair Value at Grant Date, Cancelled | $ / shares</t>
  </si>
  <si>
    <t>Stock-Based Compensation (Summary Of RSU Activity) (Details) - Restricted Stock Units (RSUs) [Member]</t>
  </si>
  <si>
    <t>Number of RSUs, Outstanding | shares</t>
  </si>
  <si>
    <t>Number of RSUs, Granted | shares</t>
  </si>
  <si>
    <t>Number of RSUs, Vested and Released | shares</t>
  </si>
  <si>
    <t>Number of RSUs, Cancelled | shares</t>
  </si>
  <si>
    <t>Weighted Average Grant Date Fair Value, Outstanding | $ / shares</t>
  </si>
  <si>
    <t>Weighted Average Grant Date Fair Value, Granted | $ / shares</t>
  </si>
  <si>
    <t>Weighted Average Grant Date Fair Value, Vested and Released | $ / shares</t>
  </si>
  <si>
    <t>Weighted Average Grant Date Fair Value, Cancelled | $ / shares</t>
  </si>
  <si>
    <t>Warrants (Narrative) (Details) - $ / shares</t>
  </si>
  <si>
    <t>Dec. 31, 2015</t>
  </si>
  <si>
    <t>Class of Warrant or Right [Line Items]</t>
  </si>
  <si>
    <t>Number of warrants, Outstanding</t>
  </si>
  <si>
    <t>Exercise price</t>
  </si>
  <si>
    <t>Warrant expiration date, start</t>
  </si>
  <si>
    <t>Dec. 4,
		2017</t>
  </si>
  <si>
    <t>Warrant expiration date, end</t>
  </si>
  <si>
    <t>Mar. 19,
		2022</t>
  </si>
  <si>
    <t>Average remaining contractual life of warrants outstanding</t>
  </si>
  <si>
    <t>Probability of entering into a fundamental transaction</t>
  </si>
  <si>
    <t>5.00%</t>
  </si>
  <si>
    <t>Warrants (Summary Of Changes In Warrants Outstanding During The Period) (Details) - $ / shares</t>
  </si>
  <si>
    <t>Weigted average exercise price, Outstanding</t>
  </si>
  <si>
    <t>Number of warrants, Issued</t>
  </si>
  <si>
    <t>Weighted average exercise price, Issued</t>
  </si>
  <si>
    <t>Number of warrants, Exercised</t>
  </si>
  <si>
    <t>Weighted average exercise price, Exercised</t>
  </si>
  <si>
    <t>Number of warrants, Expired</t>
  </si>
  <si>
    <t>Weighted average exercise price, Expired</t>
  </si>
  <si>
    <t>Warrants (Schedule Of Fair Value Of Warrants Issued) (Details) - USD ($)</t>
  </si>
  <si>
    <t>December 2012 Investor Warrants [Member]</t>
  </si>
  <si>
    <t>July 2013 Investor Warrants [Member]</t>
  </si>
  <si>
    <t>October 2013 Investor Warrants [Member]</t>
  </si>
  <si>
    <t>January 2014 Investor Warrants [Member]</t>
  </si>
  <si>
    <t>November 2015 Investor Warrants [Member]</t>
  </si>
  <si>
    <t>November 2015 Placement Agent Warrants [Member]</t>
  </si>
  <si>
    <t>March 2016 Investor Warrants [Member]</t>
  </si>
  <si>
    <t>March 2016 Placement Agent Warrants [Member]</t>
  </si>
  <si>
    <t>September 2016 Investor Warrants [Member]</t>
  </si>
  <si>
    <t>September 2016 Placement Agent Warrants [Member]</t>
  </si>
  <si>
    <t>Warrants (Summary Of Shares Indexed To The Warrants) (Details) - shares</t>
  </si>
  <si>
    <t>Number of shares indexed</t>
  </si>
  <si>
    <t>Warrants (Schedule Of Assumptions Used In Calculating Fair Value Of Warrants) (Details) - $ / shares</t>
  </si>
  <si>
    <t>Trading market prices</t>
  </si>
  <si>
    <t>Estimated future volatility</t>
  </si>
  <si>
    <t>105.00%</t>
  </si>
  <si>
    <t>104.00%</t>
  </si>
  <si>
    <t>Dividend</t>
  </si>
  <si>
    <t>Estimated future risk-free rate</t>
  </si>
  <si>
    <t>1.08%</t>
  </si>
  <si>
    <t>1.06%</t>
  </si>
  <si>
    <t>Equivalent volatility</t>
  </si>
  <si>
    <t>94.00%</t>
  </si>
  <si>
    <t>51.00%</t>
  </si>
  <si>
    <t>Equivalent risk-free rate</t>
  </si>
  <si>
    <t>0.78%</t>
  </si>
  <si>
    <t>0.59%</t>
  </si>
  <si>
    <t>2.35%</t>
  </si>
  <si>
    <t>2.44%</t>
  </si>
  <si>
    <t>146.00%</t>
  </si>
  <si>
    <t>60.00%</t>
  </si>
  <si>
    <t>1.33%</t>
  </si>
  <si>
    <t>1.25%</t>
  </si>
  <si>
    <t>Warrants (Schedule Of Unrealized Gain/(Loss) On Fair Value Of Warrants) (Details) - USD ($)</t>
  </si>
  <si>
    <t>Expired Warrants [Member]</t>
  </si>
  <si>
    <t>Income Taxes (Narrative) (Details) - USD ($)</t>
  </si>
  <si>
    <t>Operating Loss Carryforwards [Line Items]</t>
  </si>
  <si>
    <t>Operating loss carry-forward</t>
  </si>
  <si>
    <t>Net operating loss carry-forwards expiration</t>
  </si>
  <si>
    <t>Dec. 31,
		2037</t>
  </si>
  <si>
    <t>Federal And State [Member]</t>
  </si>
  <si>
    <t>Income Taxes (Schedule Of Deferred Tax Assets And Valuation Allowance) (Details) - USD ($)</t>
  </si>
  <si>
    <t>Net Operating Loss Carryforwards</t>
  </si>
  <si>
    <t>Stock Compensation Expense</t>
  </si>
  <si>
    <t>Book tax differences on assets and liabilities</t>
  </si>
  <si>
    <t>Valuation Allowance</t>
  </si>
  <si>
    <t>Net Deferred Tax Assets</t>
  </si>
  <si>
    <t>Commitments And Contingencies (Narrative) (Details)</t>
  </si>
  <si>
    <t>Apr. 20, 2015ft²</t>
  </si>
  <si>
    <t>Jul. 26, 2014ft²</t>
  </si>
  <si>
    <t>Jun. 07, 2013ft²</t>
  </si>
  <si>
    <t>Jun. 22, 2009USD ($)</t>
  </si>
  <si>
    <t>Mar. 31, 2017USD ($)</t>
  </si>
  <si>
    <t>Mar. 31, 2016USD ($)</t>
  </si>
  <si>
    <t>Dec. 31, 2009USD ($)</t>
  </si>
  <si>
    <t>Commitments And Contingencies [Line Items]</t>
  </si>
  <si>
    <t>Estimated cost to complete contracts</t>
  </si>
  <si>
    <t>Renewed lease term</t>
  </si>
  <si>
    <t>Size of lease space | ft²</t>
  </si>
  <si>
    <t>Additional office space | ft²</t>
  </si>
  <si>
    <t>License Costs</t>
  </si>
  <si>
    <t>One-time milestone payment</t>
  </si>
  <si>
    <t>Employer matching contribution</t>
  </si>
  <si>
    <t>Maximum percentage of employee's gross pay</t>
  </si>
  <si>
    <t>Employer matching contribution on deferral</t>
  </si>
  <si>
    <t>50.00%</t>
  </si>
  <si>
    <t>Percentage of employee's gross pay</t>
  </si>
  <si>
    <t>Expense related to matching contribution</t>
  </si>
  <si>
    <t>Contract term, months</t>
  </si>
  <si>
    <t>36 months</t>
  </si>
  <si>
    <t>2 months</t>
  </si>
  <si>
    <t>Current Laboratory Lease [Member]</t>
  </si>
  <si>
    <t>Lease term</t>
  </si>
  <si>
    <t>5 years</t>
  </si>
  <si>
    <t>Rent expense</t>
  </si>
  <si>
    <t>Office Space Rental [Member]</t>
  </si>
  <si>
    <t>Commitments and Contingencies (Schedule Of Future Rental Payments) (Details)</t>
  </si>
  <si>
    <t>Total</t>
  </si>
  <si>
    <t>Fair Value Measurements (Schedule Of Assets And Liabilities Measured At Fair Value On A Recurring Basis) (Details) - USD ($)</t>
  </si>
  <si>
    <t>Fair Value, Assets and Liabilities Measured on Recurring and Nonrecurring Basis [Line Items]</t>
  </si>
  <si>
    <t>Total Assets:</t>
  </si>
  <si>
    <t>Level 2 [Member]</t>
  </si>
  <si>
    <t>Level 2 [Member] | Corporate Bonds [Member]</t>
  </si>
  <si>
    <t>Level 2 [Member] | Certificates of Deposit [Member]</t>
  </si>
  <si>
    <t>Level 2 [Member] | Commercial Paper [Member]</t>
  </si>
  <si>
    <t>Level 3 [Member]</t>
  </si>
  <si>
    <t>Fair Value Measurements (Reconciliation Of Changes In The Fair Value Of Liabilities) (Details) - Warrant Liabilities [Member] - USD ($)</t>
  </si>
  <si>
    <t>Fair Value, Liabilities Measured on Recurring Basis, Unobservable Input Reconciliation [Line Items]</t>
  </si>
  <si>
    <t>Additions</t>
  </si>
  <si>
    <t>Unrealized (gains) losses, net</t>
  </si>
  <si>
    <t>Transfers out of level 3</t>
  </si>
  <si>
    <t>Subsequent Events (Details)</t>
  </si>
  <si>
    <t>Apr. 13, 2017</t>
  </si>
  <si>
    <t>May 03, 2017USD ($)shares</t>
  </si>
  <si>
    <t>Apr. 11, 2017shares</t>
  </si>
  <si>
    <t>Apr. 10, 2017shares</t>
  </si>
  <si>
    <t>Subsequent Event [Line Items]</t>
  </si>
  <si>
    <t>Cash paid for warrants exercised | $</t>
  </si>
  <si>
    <t>Shares issued for warrants exercised</t>
  </si>
  <si>
    <t>Subsequent Event [Member]</t>
  </si>
  <si>
    <t>Reverse stock split</t>
  </si>
  <si>
    <t>The 2013 Plan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28627</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54220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v>
      </c>
      <c r="B1" s="2" t="s">
        <v>1</v>
      </c>
    </row>
    <row r="2" spans="1:2">
      <c r="B2" s="2" t="s">
        <v>2</v>
      </c>
    </row>
    <row r="3" spans="1:2">
      <c r="A3" s="3" t="s">
        <v>126</v>
      </c>
    </row>
    <row r="4" spans="1:2">
      <c r="A4" s="4" t="s">
        <v>32</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v>
      </c>
      <c r="B1" s="2" t="s">
        <v>1</v>
      </c>
    </row>
    <row r="2" spans="1:2">
      <c r="B2" s="2" t="s">
        <v>2</v>
      </c>
    </row>
    <row r="3" spans="1:2">
      <c r="A3" s="3" t="s">
        <v>134</v>
      </c>
    </row>
    <row r="4" spans="1:2">
      <c r="A4" s="4" t="s">
        <v>37</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86179</v>
      </c>
      <c r="C3" s="7" t="n">
        <v>11578473</v>
      </c>
    </row>
    <row r="4" spans="1:3">
      <c r="A4" s="4" t="s">
        <v>28</v>
      </c>
      <c r="B4" s="5" t="n">
        <v>8016830</v>
      </c>
      <c r="C4" s="5" t="n">
        <v>8737107</v>
      </c>
    </row>
    <row r="5" spans="1:3">
      <c r="A5" s="4" t="s">
        <v>29</v>
      </c>
      <c r="B5" s="5" t="n">
        <v>965125</v>
      </c>
      <c r="C5" s="5" t="n">
        <v>608517</v>
      </c>
    </row>
    <row r="6" spans="1:3">
      <c r="A6" s="4" t="s">
        <v>30</v>
      </c>
      <c r="B6" s="5" t="n">
        <v>19468134</v>
      </c>
      <c r="C6" s="5" t="n">
        <v>20924097</v>
      </c>
    </row>
    <row r="7" spans="1:3">
      <c r="A7" s="4" t="s">
        <v>31</v>
      </c>
      <c r="B7" s="5" t="n">
        <v>30785</v>
      </c>
      <c r="C7" s="5" t="n">
        <v>30785</v>
      </c>
    </row>
    <row r="8" spans="1:3">
      <c r="A8" s="4" t="s">
        <v>32</v>
      </c>
      <c r="B8" s="5" t="n">
        <v>83688</v>
      </c>
      <c r="C8" s="5" t="n">
        <v>88650</v>
      </c>
    </row>
    <row r="9" spans="1:3">
      <c r="A9" s="4" t="s">
        <v>33</v>
      </c>
      <c r="B9" s="5" t="n">
        <v>19582607</v>
      </c>
      <c r="C9" s="5" t="n">
        <v>21043532</v>
      </c>
    </row>
    <row r="10" spans="1:3">
      <c r="A10" s="3" t="s">
        <v>34</v>
      </c>
    </row>
    <row r="11" spans="1:3">
      <c r="A11" s="4" t="s">
        <v>35</v>
      </c>
      <c r="B11" s="5" t="n">
        <v>1715486</v>
      </c>
      <c r="C11" s="5" t="n">
        <v>1882500</v>
      </c>
    </row>
    <row r="12" spans="1:3">
      <c r="A12" s="4" t="s">
        <v>36</v>
      </c>
      <c r="B12" s="5" t="n">
        <v>431250</v>
      </c>
      <c r="C12" s="5" t="n">
        <v>450000</v>
      </c>
    </row>
    <row r="13" spans="1:3">
      <c r="A13" s="4" t="s">
        <v>37</v>
      </c>
      <c r="B13" s="5" t="n">
        <v>72508</v>
      </c>
      <c r="C13" s="5" t="n">
        <v>79204</v>
      </c>
    </row>
    <row r="14" spans="1:3">
      <c r="A14" s="4" t="s">
        <v>38</v>
      </c>
      <c r="B14" s="5" t="n">
        <v>16233831</v>
      </c>
      <c r="C14" s="5" t="n">
        <v>1573366</v>
      </c>
    </row>
    <row r="15" spans="1:3">
      <c r="A15" s="4" t="s">
        <v>39</v>
      </c>
      <c r="B15" s="5" t="n">
        <v>18453075</v>
      </c>
      <c r="C15" s="5" t="n">
        <v>3985070</v>
      </c>
    </row>
    <row r="16" spans="1:3">
      <c r="A16" s="4" t="s">
        <v>40</v>
      </c>
      <c r="B16" s="4" t="s">
        <v>41</v>
      </c>
      <c r="C16" s="4" t="s">
        <v>41</v>
      </c>
    </row>
    <row r="17" spans="1:3">
      <c r="A17" s="3" t="s">
        <v>42</v>
      </c>
    </row>
    <row r="18" spans="1:3">
      <c r="A18" s="4" t="s">
        <v>43</v>
      </c>
      <c r="B18" s="4" t="s">
        <v>41</v>
      </c>
      <c r="C18" s="4" t="s">
        <v>41</v>
      </c>
    </row>
    <row r="19" spans="1:3">
      <c r="A19" s="4" t="s">
        <v>44</v>
      </c>
      <c r="B19" s="5" t="n">
        <v>24499</v>
      </c>
      <c r="C19" s="5" t="n">
        <v>23737</v>
      </c>
    </row>
    <row r="20" spans="1:3">
      <c r="A20" s="4" t="s">
        <v>45</v>
      </c>
      <c r="B20" s="5" t="n">
        <v>137776592</v>
      </c>
      <c r="C20" s="5" t="n">
        <v>132065056</v>
      </c>
    </row>
    <row r="21" spans="1:3">
      <c r="A21" s="4" t="s">
        <v>46</v>
      </c>
      <c r="B21" s="5" t="n">
        <v>-30000</v>
      </c>
    </row>
    <row r="22" spans="1:3">
      <c r="A22" s="4" t="s">
        <v>47</v>
      </c>
      <c r="B22" s="5" t="n">
        <v>-6326</v>
      </c>
      <c r="C22" s="5" t="n">
        <v>-6122</v>
      </c>
    </row>
    <row r="23" spans="1:3">
      <c r="A23" s="4" t="s">
        <v>48</v>
      </c>
      <c r="B23" s="5" t="n">
        <v>-136635233</v>
      </c>
      <c r="C23" s="5" t="n">
        <v>-115024209</v>
      </c>
    </row>
    <row r="24" spans="1:3">
      <c r="A24" s="4" t="s">
        <v>49</v>
      </c>
      <c r="B24" s="5" t="n">
        <v>1129532</v>
      </c>
      <c r="C24" s="5" t="n">
        <v>17058462</v>
      </c>
    </row>
    <row r="25" spans="1:3">
      <c r="A25" s="4" t="s">
        <v>50</v>
      </c>
      <c r="B25" s="7" t="n">
        <v>19582607</v>
      </c>
      <c r="C25" s="7" t="n">
        <v>21043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15</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18</v>
      </c>
    </row>
    <row r="4" spans="1:2">
      <c r="A4" s="4" t="s">
        <v>11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21</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00000000</v>
      </c>
      <c r="C4" s="5" t="n">
        <v>10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500000000</v>
      </c>
      <c r="C8" s="5" t="n">
        <v>500000000</v>
      </c>
    </row>
    <row r="9" spans="1:3">
      <c r="A9" s="4" t="s">
        <v>59</v>
      </c>
      <c r="B9" s="5" t="n">
        <v>244987523</v>
      </c>
      <c r="C9" s="5" t="n">
        <v>237368785</v>
      </c>
    </row>
    <row r="10" spans="1:3">
      <c r="A10" s="4" t="s">
        <v>60</v>
      </c>
      <c r="B10" s="5" t="n">
        <v>244987523</v>
      </c>
      <c r="C10" s="5" t="n">
        <v>237368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7</v>
      </c>
      <c r="B1" s="2" t="s">
        <v>2</v>
      </c>
      <c r="C1" s="2" t="s">
        <v>25</v>
      </c>
    </row>
    <row r="2" spans="1:3">
      <c r="A2" s="3" t="s">
        <v>115</v>
      </c>
    </row>
    <row r="3" spans="1:3">
      <c r="A3" s="4" t="s">
        <v>48</v>
      </c>
      <c r="B3" s="7" t="n">
        <v>136635233</v>
      </c>
      <c r="C3" s="7" t="n">
        <v>115024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18</v>
      </c>
      <c r="B1" s="2" t="s">
        <v>219</v>
      </c>
      <c r="C1" s="2" t="s">
        <v>220</v>
      </c>
    </row>
    <row r="2" spans="1:3">
      <c r="A2" s="3" t="s">
        <v>221</v>
      </c>
    </row>
    <row r="3" spans="1:3">
      <c r="A3" s="4" t="s">
        <v>222</v>
      </c>
      <c r="B3" s="7" t="n">
        <v>8016830</v>
      </c>
      <c r="C3" s="7" t="n">
        <v>8737107</v>
      </c>
    </row>
    <row r="4" spans="1:3">
      <c r="A4" s="4" t="s">
        <v>223</v>
      </c>
      <c r="B4" s="7" t="n">
        <v>6326</v>
      </c>
      <c r="C4" s="7" t="n">
        <v>6319</v>
      </c>
    </row>
    <row r="5" spans="1:3">
      <c r="A5" s="4" t="s">
        <v>224</v>
      </c>
    </row>
    <row r="6" spans="1:3">
      <c r="A6" s="3" t="s">
        <v>221</v>
      </c>
    </row>
    <row r="7" spans="1:3">
      <c r="A7" s="4" t="s">
        <v>225</v>
      </c>
      <c r="B7" s="5" t="n">
        <v>3</v>
      </c>
    </row>
    <row r="8" spans="1:3">
      <c r="A8" s="4" t="s">
        <v>222</v>
      </c>
      <c r="B8" s="7" t="n">
        <v>2995420</v>
      </c>
    </row>
    <row r="9" spans="1:3">
      <c r="A9" s="4" t="s">
        <v>223</v>
      </c>
      <c r="B9" s="7" t="n">
        <v>538</v>
      </c>
    </row>
    <row r="10" spans="1:3">
      <c r="A10" s="4" t="s">
        <v>226</v>
      </c>
    </row>
    <row r="11" spans="1:3">
      <c r="A11" s="3" t="s">
        <v>221</v>
      </c>
    </row>
    <row r="12" spans="1:3">
      <c r="A12" s="4" t="s">
        <v>225</v>
      </c>
      <c r="B12" s="5" t="n">
        <v>5</v>
      </c>
    </row>
    <row r="13" spans="1:3">
      <c r="A13" s="4" t="s">
        <v>222</v>
      </c>
      <c r="B13" s="7" t="n">
        <v>5021410</v>
      </c>
    </row>
    <row r="14" spans="1:3">
      <c r="A14" s="4" t="s">
        <v>223</v>
      </c>
      <c r="B14" s="7" t="n">
        <v>57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1</v>
      </c>
    </row>
    <row r="3" spans="1:3">
      <c r="A3" s="4" t="s">
        <v>228</v>
      </c>
      <c r="B3" s="7" t="n">
        <v>8023156</v>
      </c>
      <c r="C3" s="7" t="n">
        <v>8743229</v>
      </c>
    </row>
    <row r="4" spans="1:3">
      <c r="A4" s="4" t="s">
        <v>229</v>
      </c>
      <c r="C4" s="5" t="n">
        <v>197</v>
      </c>
    </row>
    <row r="5" spans="1:3">
      <c r="A5" s="4" t="s">
        <v>230</v>
      </c>
      <c r="B5" s="5" t="n">
        <v>-6326</v>
      </c>
      <c r="C5" s="5" t="n">
        <v>-6319</v>
      </c>
    </row>
    <row r="6" spans="1:3">
      <c r="A6" s="4" t="s">
        <v>222</v>
      </c>
      <c r="B6" s="5" t="n">
        <v>8016830</v>
      </c>
      <c r="C6" s="5" t="n">
        <v>8737107</v>
      </c>
    </row>
    <row r="7" spans="1:3">
      <c r="A7" s="4" t="s">
        <v>231</v>
      </c>
    </row>
    <row r="8" spans="1:3">
      <c r="A8" s="3" t="s">
        <v>221</v>
      </c>
    </row>
    <row r="9" spans="1:3">
      <c r="A9" s="4" t="s">
        <v>228</v>
      </c>
      <c r="B9" s="5" t="n">
        <v>2995958</v>
      </c>
      <c r="C9" s="5" t="n">
        <v>3987424</v>
      </c>
    </row>
    <row r="10" spans="1:3">
      <c r="A10" s="4" t="s">
        <v>230</v>
      </c>
      <c r="B10" s="5" t="n">
        <v>-538</v>
      </c>
      <c r="C10" s="5" t="n">
        <v>-1684</v>
      </c>
    </row>
    <row r="11" spans="1:3">
      <c r="A11" s="4" t="s">
        <v>222</v>
      </c>
      <c r="B11" s="5" t="n">
        <v>2995420</v>
      </c>
      <c r="C11" s="5" t="n">
        <v>3985740</v>
      </c>
    </row>
    <row r="12" spans="1:3">
      <c r="A12" s="4" t="s">
        <v>232</v>
      </c>
    </row>
    <row r="13" spans="1:3">
      <c r="A13" s="3" t="s">
        <v>221</v>
      </c>
    </row>
    <row r="14" spans="1:3">
      <c r="A14" s="4" t="s">
        <v>228</v>
      </c>
      <c r="B14" s="5" t="n">
        <v>5027198</v>
      </c>
      <c r="C14" s="5" t="n">
        <v>4035805</v>
      </c>
    </row>
    <row r="15" spans="1:3">
      <c r="A15" s="4" t="s">
        <v>230</v>
      </c>
      <c r="B15" s="5" t="n">
        <v>-5788</v>
      </c>
      <c r="C15" s="5" t="n">
        <v>-4635</v>
      </c>
    </row>
    <row r="16" spans="1:3">
      <c r="A16" s="4" t="s">
        <v>222</v>
      </c>
      <c r="B16" s="7" t="n">
        <v>5021410</v>
      </c>
      <c r="C16" s="5" t="n">
        <v>4031170</v>
      </c>
    </row>
    <row r="17" spans="1:3">
      <c r="A17" s="4" t="s">
        <v>233</v>
      </c>
    </row>
    <row r="18" spans="1:3">
      <c r="A18" s="3" t="s">
        <v>221</v>
      </c>
    </row>
    <row r="19" spans="1:3">
      <c r="A19" s="4" t="s">
        <v>228</v>
      </c>
      <c r="C19" s="5" t="n">
        <v>720000</v>
      </c>
    </row>
    <row r="20" spans="1:3">
      <c r="A20" s="4" t="s">
        <v>229</v>
      </c>
      <c r="C20" s="5" t="n">
        <v>197</v>
      </c>
    </row>
    <row r="21" spans="1:3">
      <c r="A21" s="4" t="s">
        <v>222</v>
      </c>
      <c r="C21" s="7" t="n">
        <v>7201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4</v>
      </c>
      <c r="B1" s="2" t="s">
        <v>2</v>
      </c>
      <c r="C1" s="2" t="s">
        <v>25</v>
      </c>
    </row>
    <row r="2" spans="1:3">
      <c r="A2" s="3" t="s">
        <v>124</v>
      </c>
    </row>
    <row r="3" spans="1:3">
      <c r="A3" s="4" t="s">
        <v>235</v>
      </c>
      <c r="B3" s="7" t="n">
        <v>541006</v>
      </c>
      <c r="C3" s="7" t="n">
        <v>179476</v>
      </c>
    </row>
    <row r="4" spans="1:3">
      <c r="A4" s="4" t="s">
        <v>29</v>
      </c>
      <c r="B4" s="5" t="n">
        <v>424119</v>
      </c>
      <c r="C4" s="5" t="n">
        <v>429041</v>
      </c>
    </row>
    <row r="5" spans="1:3">
      <c r="A5" s="4" t="s">
        <v>236</v>
      </c>
      <c r="B5" s="7" t="n">
        <v>965125</v>
      </c>
      <c r="C5" s="7" t="n">
        <v>6085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7</v>
      </c>
      <c r="B1" s="2" t="s">
        <v>2</v>
      </c>
      <c r="C1" s="2" t="s">
        <v>25</v>
      </c>
    </row>
    <row r="2" spans="1:3">
      <c r="A2" s="3" t="s">
        <v>238</v>
      </c>
    </row>
    <row r="3" spans="1:3">
      <c r="A3" s="4" t="s">
        <v>239</v>
      </c>
      <c r="B3" s="7" t="n">
        <v>762103</v>
      </c>
      <c r="C3" s="7" t="n">
        <v>758138</v>
      </c>
    </row>
    <row r="4" spans="1:3">
      <c r="A4" s="4" t="s">
        <v>240</v>
      </c>
      <c r="B4" s="5" t="n">
        <v>-678415</v>
      </c>
      <c r="C4" s="5" t="n">
        <v>-669488</v>
      </c>
    </row>
    <row r="5" spans="1:3">
      <c r="A5" s="4" t="s">
        <v>241</v>
      </c>
      <c r="B5" s="5" t="n">
        <v>83688</v>
      </c>
      <c r="C5" s="5" t="n">
        <v>88650</v>
      </c>
    </row>
    <row r="6" spans="1:3">
      <c r="A6" s="4" t="s">
        <v>242</v>
      </c>
    </row>
    <row r="7" spans="1:3">
      <c r="A7" s="3" t="s">
        <v>238</v>
      </c>
    </row>
    <row r="8" spans="1:3">
      <c r="A8" s="4" t="s">
        <v>239</v>
      </c>
      <c r="B8" s="5" t="n">
        <v>78794</v>
      </c>
      <c r="C8" s="5" t="n">
        <v>78794</v>
      </c>
    </row>
    <row r="9" spans="1:3">
      <c r="A9" s="4" t="s">
        <v>243</v>
      </c>
    </row>
    <row r="10" spans="1:3">
      <c r="A10" s="3" t="s">
        <v>238</v>
      </c>
    </row>
    <row r="11" spans="1:3">
      <c r="A11" s="4" t="s">
        <v>239</v>
      </c>
      <c r="B11" s="5" t="n">
        <v>117897</v>
      </c>
      <c r="C11" s="5" t="n">
        <v>113932</v>
      </c>
    </row>
    <row r="12" spans="1:3">
      <c r="A12" s="4" t="s">
        <v>244</v>
      </c>
    </row>
    <row r="13" spans="1:3">
      <c r="A13" s="3" t="s">
        <v>238</v>
      </c>
    </row>
    <row r="14" spans="1:3">
      <c r="A14" s="4" t="s">
        <v>239</v>
      </c>
      <c r="B14" s="5" t="n">
        <v>431650</v>
      </c>
      <c r="C14" s="5" t="n">
        <v>431650</v>
      </c>
    </row>
    <row r="15" spans="1:3">
      <c r="A15" s="4" t="s">
        <v>245</v>
      </c>
    </row>
    <row r="16" spans="1:3">
      <c r="A16" s="3" t="s">
        <v>238</v>
      </c>
    </row>
    <row r="17" spans="1:3">
      <c r="A17" s="4" t="s">
        <v>239</v>
      </c>
      <c r="B17" s="7" t="n">
        <v>133762</v>
      </c>
      <c r="C17" s="7" t="n">
        <v>133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41</v>
      </c>
      <c r="C4" s="4" t="s">
        <v>41</v>
      </c>
    </row>
    <row r="5" spans="1:3">
      <c r="A5" s="3" t="s">
        <v>65</v>
      </c>
    </row>
    <row r="6" spans="1:3">
      <c r="A6" s="4" t="s">
        <v>66</v>
      </c>
      <c r="B6" s="5" t="n">
        <v>1690846</v>
      </c>
      <c r="C6" s="5" t="n">
        <v>1395406</v>
      </c>
    </row>
    <row r="7" spans="1:3">
      <c r="A7" s="4" t="s">
        <v>67</v>
      </c>
      <c r="B7" s="5" t="n">
        <v>2262395</v>
      </c>
      <c r="C7" s="5" t="n">
        <v>3468575</v>
      </c>
    </row>
    <row r="8" spans="1:3">
      <c r="A8" s="4" t="s">
        <v>68</v>
      </c>
      <c r="B8" s="5" t="n">
        <v>3953241</v>
      </c>
      <c r="C8" s="5" t="n">
        <v>4863981</v>
      </c>
    </row>
    <row r="9" spans="1:3">
      <c r="A9" s="4" t="s">
        <v>69</v>
      </c>
      <c r="B9" s="5" t="n">
        <v>-3953241</v>
      </c>
      <c r="C9" s="5" t="n">
        <v>-4863981</v>
      </c>
    </row>
    <row r="10" spans="1:3">
      <c r="A10" s="3" t="s">
        <v>70</v>
      </c>
    </row>
    <row r="11" spans="1:3">
      <c r="A11" s="4" t="s">
        <v>71</v>
      </c>
      <c r="B11" s="5" t="n">
        <v>31797</v>
      </c>
      <c r="C11" s="5" t="n">
        <v>28871</v>
      </c>
    </row>
    <row r="12" spans="1:3">
      <c r="A12" s="4" t="s">
        <v>72</v>
      </c>
      <c r="B12" s="5" t="n">
        <v>-17689580</v>
      </c>
      <c r="C12" s="5" t="n">
        <v>855955</v>
      </c>
    </row>
    <row r="13" spans="1:3">
      <c r="A13" s="4" t="s">
        <v>73</v>
      </c>
      <c r="C13" s="5" t="n">
        <v>-169887</v>
      </c>
    </row>
    <row r="14" spans="1:3">
      <c r="A14" s="4" t="s">
        <v>74</v>
      </c>
      <c r="B14" s="5" t="n">
        <v>-17657783</v>
      </c>
      <c r="C14" s="5" t="n">
        <v>714939</v>
      </c>
    </row>
    <row r="15" spans="1:3">
      <c r="A15" s="4" t="s">
        <v>75</v>
      </c>
      <c r="B15" s="5" t="n">
        <v>-21611024</v>
      </c>
      <c r="C15" s="5" t="n">
        <v>-4149042</v>
      </c>
    </row>
    <row r="16" spans="1:3">
      <c r="A16" s="4" t="s">
        <v>76</v>
      </c>
      <c r="B16" s="4" t="s">
        <v>41</v>
      </c>
      <c r="C16" s="4" t="s">
        <v>41</v>
      </c>
    </row>
    <row r="17" spans="1:3">
      <c r="A17" s="4" t="s">
        <v>77</v>
      </c>
      <c r="B17" s="7" t="n">
        <v>-21611024</v>
      </c>
      <c r="C17" s="7" t="n">
        <v>-4149042</v>
      </c>
    </row>
    <row r="18" spans="1:3">
      <c r="A18" s="4" t="s">
        <v>78</v>
      </c>
      <c r="B18" s="9" t="n">
        <v>-0.09</v>
      </c>
      <c r="C18" s="9" t="n">
        <v>-0.02</v>
      </c>
    </row>
    <row r="19" spans="1:3">
      <c r="A19" s="4" t="s">
        <v>79</v>
      </c>
      <c r="B19" s="5" t="n">
        <v>238517342</v>
      </c>
      <c r="C19" s="5" t="n">
        <v>202586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6</v>
      </c>
      <c r="B1" s="2" t="s">
        <v>2</v>
      </c>
      <c r="C1" s="2" t="s">
        <v>25</v>
      </c>
    </row>
    <row r="2" spans="1:3">
      <c r="A2" s="3" t="s">
        <v>129</v>
      </c>
    </row>
    <row r="3" spans="1:3">
      <c r="A3" s="4" t="s">
        <v>247</v>
      </c>
      <c r="B3" s="7" t="n">
        <v>619862</v>
      </c>
      <c r="C3" s="7" t="n">
        <v>430013</v>
      </c>
    </row>
    <row r="4" spans="1:3">
      <c r="A4" s="4" t="s">
        <v>248</v>
      </c>
      <c r="B4" s="5" t="n">
        <v>34700</v>
      </c>
      <c r="C4" s="5" t="n">
        <v>141190</v>
      </c>
    </row>
    <row r="5" spans="1:3">
      <c r="A5" s="4" t="s">
        <v>249</v>
      </c>
      <c r="B5" s="5" t="n">
        <v>729103</v>
      </c>
      <c r="C5" s="5" t="n">
        <v>499889</v>
      </c>
    </row>
    <row r="6" spans="1:3">
      <c r="A6" s="4" t="s">
        <v>250</v>
      </c>
      <c r="B6" s="5" t="n">
        <v>331821</v>
      </c>
      <c r="C6" s="5" t="n">
        <v>811408</v>
      </c>
    </row>
    <row r="7" spans="1:3">
      <c r="A7" s="4" t="s">
        <v>251</v>
      </c>
      <c r="B7" s="7" t="n">
        <v>1715486</v>
      </c>
      <c r="C7" s="7" t="n">
        <v>188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2</v>
      </c>
      <c r="B1" s="2" t="s">
        <v>1</v>
      </c>
      <c r="D1" s="2" t="s">
        <v>253</v>
      </c>
    </row>
    <row r="2" spans="1:5">
      <c r="B2" s="2" t="s">
        <v>2</v>
      </c>
      <c r="C2" s="2" t="s">
        <v>62</v>
      </c>
      <c r="D2" s="2" t="s">
        <v>254</v>
      </c>
      <c r="E2" s="2" t="s">
        <v>25</v>
      </c>
    </row>
    <row r="3" spans="1:5">
      <c r="A3" s="3" t="s">
        <v>255</v>
      </c>
    </row>
    <row r="4" spans="1:5">
      <c r="A4" s="4" t="s">
        <v>36</v>
      </c>
      <c r="B4" s="7" t="n">
        <v>431250</v>
      </c>
      <c r="E4" s="7" t="n">
        <v>450000</v>
      </c>
    </row>
    <row r="5" spans="1:5">
      <c r="A5" s="4" t="s">
        <v>256</v>
      </c>
    </row>
    <row r="6" spans="1:5">
      <c r="A6" s="3" t="s">
        <v>255</v>
      </c>
    </row>
    <row r="7" spans="1:5">
      <c r="A7" s="4" t="s">
        <v>257</v>
      </c>
      <c r="D7" s="7" t="n">
        <v>1500000</v>
      </c>
    </row>
    <row r="8" spans="1:5">
      <c r="A8" s="4" t="s">
        <v>258</v>
      </c>
      <c r="B8" s="7" t="n">
        <v>18750</v>
      </c>
      <c r="C8" s="7" t="n">
        <v>18750</v>
      </c>
    </row>
    <row r="9" spans="1:5">
      <c r="A9" s="4" t="s">
        <v>259</v>
      </c>
      <c r="B9" s="4" t="s">
        <v>260</v>
      </c>
    </row>
    <row r="10" spans="1:5">
      <c r="A10" s="4" t="s">
        <v>36</v>
      </c>
      <c r="B10" s="7" t="n">
        <v>431250</v>
      </c>
      <c r="E10" s="7" t="n">
        <v>450000</v>
      </c>
    </row>
    <row r="11" spans="1:5">
      <c r="A11" s="4" t="s">
        <v>261</v>
      </c>
      <c r="B11" s="4" t="s">
        <v>2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3</v>
      </c>
      <c r="B1" s="2" t="s">
        <v>2</v>
      </c>
      <c r="C1" s="2" t="s">
        <v>25</v>
      </c>
    </row>
    <row r="2" spans="1:3">
      <c r="A2" s="3" t="s">
        <v>134</v>
      </c>
    </row>
    <row r="3" spans="1:3">
      <c r="A3" s="4" t="s">
        <v>264</v>
      </c>
      <c r="B3" s="7" t="n">
        <v>44510</v>
      </c>
      <c r="C3" s="7" t="n">
        <v>480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5</v>
      </c>
      <c r="B1" s="2" t="s">
        <v>2</v>
      </c>
      <c r="C1" s="2" t="s">
        <v>25</v>
      </c>
    </row>
    <row r="2" spans="1:3">
      <c r="A2" s="3" t="s">
        <v>134</v>
      </c>
    </row>
    <row r="3" spans="1:3">
      <c r="A3" s="4" t="s">
        <v>266</v>
      </c>
      <c r="B3" s="7" t="n">
        <v>154660</v>
      </c>
      <c r="C3" s="7" t="n">
        <v>154660</v>
      </c>
    </row>
    <row r="4" spans="1:3">
      <c r="A4" s="4" t="s">
        <v>267</v>
      </c>
      <c r="B4" s="5" t="n">
        <v>-126662</v>
      </c>
      <c r="C4" s="5" t="n">
        <v>-123551</v>
      </c>
    </row>
    <row r="5" spans="1:3">
      <c r="A5" s="4" t="s">
        <v>268</v>
      </c>
      <c r="B5" s="7" t="n">
        <v>27998</v>
      </c>
      <c r="C5" s="7" t="n">
        <v>311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69</v>
      </c>
      <c r="B1" s="2" t="s">
        <v>1</v>
      </c>
      <c r="C1" s="2" t="s">
        <v>253</v>
      </c>
    </row>
    <row r="2" spans="1:3">
      <c r="B2" s="2" t="s">
        <v>2</v>
      </c>
      <c r="C2" s="2" t="s">
        <v>25</v>
      </c>
    </row>
    <row r="3" spans="1:3">
      <c r="A3" s="3" t="s">
        <v>137</v>
      </c>
    </row>
    <row r="4" spans="1:3">
      <c r="A4" s="4" t="s">
        <v>270</v>
      </c>
      <c r="B4" s="5" t="n">
        <v>65839302</v>
      </c>
      <c r="C4" s="5" t="n">
        <v>71427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7"/>
  </cols>
  <sheetData>
    <row r="1" spans="1:2">
      <c r="A1" s="1" t="s">
        <v>271</v>
      </c>
      <c r="B1" s="2" t="s">
        <v>1</v>
      </c>
    </row>
    <row r="2" spans="1:2">
      <c r="B2" s="2" t="s">
        <v>272</v>
      </c>
    </row>
    <row r="3" spans="1:2">
      <c r="A3" s="3" t="s">
        <v>140</v>
      </c>
    </row>
    <row r="4" spans="1:2">
      <c r="A4" s="4" t="s">
        <v>273</v>
      </c>
      <c r="B4" s="7" t="n">
        <v>2366106</v>
      </c>
    </row>
    <row r="5" spans="1:2">
      <c r="A5" s="4" t="s">
        <v>274</v>
      </c>
      <c r="B5" s="5" t="n">
        <v>7543738</v>
      </c>
    </row>
    <row r="6" spans="1:2">
      <c r="A6" s="4" t="s">
        <v>46</v>
      </c>
      <c r="B6" s="7" t="n">
        <v>30000</v>
      </c>
    </row>
    <row r="7" spans="1:2">
      <c r="A7" s="4" t="s">
        <v>275</v>
      </c>
      <c r="B7" s="5" t="n">
        <v>75000</v>
      </c>
    </row>
    <row r="8" spans="1:2">
      <c r="A8" s="4" t="s">
        <v>276</v>
      </c>
      <c r="B8" s="7" t="n">
        <v>12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277</v>
      </c>
      <c r="B1" s="2" t="s">
        <v>278</v>
      </c>
      <c r="C1" s="2" t="s">
        <v>1</v>
      </c>
    </row>
    <row r="2" spans="1:5">
      <c r="B2" s="2" t="s">
        <v>62</v>
      </c>
      <c r="C2" s="2" t="s">
        <v>2</v>
      </c>
      <c r="D2" s="2" t="s">
        <v>62</v>
      </c>
      <c r="E2" s="2" t="s">
        <v>25</v>
      </c>
    </row>
    <row r="3" spans="1:5">
      <c r="A3" s="3" t="s">
        <v>279</v>
      </c>
    </row>
    <row r="4" spans="1:5">
      <c r="A4" s="4" t="s">
        <v>280</v>
      </c>
      <c r="C4" s="5" t="n">
        <v>19228755</v>
      </c>
    </row>
    <row r="5" spans="1:5">
      <c r="A5" s="4" t="s">
        <v>281</v>
      </c>
      <c r="C5" s="7" t="n">
        <v>274327</v>
      </c>
      <c r="D5" s="7" t="n">
        <v>343011</v>
      </c>
    </row>
    <row r="6" spans="1:5">
      <c r="A6" s="4" t="s">
        <v>282</v>
      </c>
      <c r="C6" s="7" t="n">
        <v>0</v>
      </c>
    </row>
    <row r="7" spans="1:5">
      <c r="A7" s="4" t="s">
        <v>283</v>
      </c>
      <c r="C7" s="4" t="s">
        <v>284</v>
      </c>
    </row>
    <row r="8" spans="1:5">
      <c r="A8" s="4" t="s">
        <v>285</v>
      </c>
    </row>
    <row r="9" spans="1:5">
      <c r="A9" s="3" t="s">
        <v>279</v>
      </c>
    </row>
    <row r="10" spans="1:5">
      <c r="A10" s="4" t="s">
        <v>286</v>
      </c>
      <c r="C10" s="4" t="s">
        <v>284</v>
      </c>
    </row>
    <row r="11" spans="1:5">
      <c r="A11" s="4" t="s">
        <v>280</v>
      </c>
      <c r="C11" s="5" t="n">
        <v>19228755</v>
      </c>
      <c r="E11" s="5" t="n">
        <v>16900415</v>
      </c>
    </row>
    <row r="12" spans="1:5">
      <c r="A12" s="4" t="s">
        <v>287</v>
      </c>
      <c r="C12" s="5" t="n">
        <v>3382600</v>
      </c>
    </row>
    <row r="13" spans="1:5">
      <c r="A13" s="4" t="s">
        <v>288</v>
      </c>
      <c r="C13" s="9" t="n">
        <v>0.19</v>
      </c>
    </row>
    <row r="14" spans="1:5">
      <c r="A14" s="4" t="s">
        <v>289</v>
      </c>
      <c r="C14" s="7" t="n">
        <v>0</v>
      </c>
      <c r="D14" s="7" t="n">
        <v>0</v>
      </c>
    </row>
    <row r="15" spans="1:5">
      <c r="A15" s="4" t="s">
        <v>290</v>
      </c>
      <c r="C15" s="9" t="n">
        <v>0.12</v>
      </c>
      <c r="D15" s="9" t="n">
        <v>0.22</v>
      </c>
    </row>
    <row r="16" spans="1:5">
      <c r="A16" s="4" t="s">
        <v>291</v>
      </c>
      <c r="C16" s="7" t="n">
        <v>1806438</v>
      </c>
    </row>
    <row r="17" spans="1:5">
      <c r="A17" s="4" t="s">
        <v>292</v>
      </c>
      <c r="C17" s="4" t="s">
        <v>293</v>
      </c>
    </row>
    <row r="18" spans="1:5">
      <c r="A18" s="4" t="s">
        <v>294</v>
      </c>
    </row>
    <row r="19" spans="1:5">
      <c r="A19" s="3" t="s">
        <v>279</v>
      </c>
    </row>
    <row r="20" spans="1:5">
      <c r="A20" s="4" t="s">
        <v>295</v>
      </c>
      <c r="C20" s="5" t="n">
        <v>543000</v>
      </c>
      <c r="E20" s="4" t="s">
        <v>41</v>
      </c>
    </row>
    <row r="21" spans="1:5">
      <c r="A21" s="4" t="s">
        <v>296</v>
      </c>
      <c r="C21" s="5" t="n">
        <v>623000</v>
      </c>
    </row>
    <row r="22" spans="1:5">
      <c r="A22" s="4" t="s">
        <v>297</v>
      </c>
      <c r="C22" s="7" t="n">
        <v>114632</v>
      </c>
    </row>
    <row r="23" spans="1:5">
      <c r="A23" s="4" t="s">
        <v>291</v>
      </c>
      <c r="C23" s="7" t="n">
        <v>95834</v>
      </c>
    </row>
    <row r="24" spans="1:5">
      <c r="A24" s="4" t="s">
        <v>292</v>
      </c>
      <c r="C24" s="4" t="s">
        <v>298</v>
      </c>
    </row>
    <row r="25" spans="1:5">
      <c r="A25" s="4" t="s">
        <v>299</v>
      </c>
    </row>
    <row r="26" spans="1:5">
      <c r="A26" s="3" t="s">
        <v>279</v>
      </c>
    </row>
    <row r="27" spans="1:5">
      <c r="A27" s="4" t="s">
        <v>300</v>
      </c>
      <c r="C27" s="4" t="s">
        <v>301</v>
      </c>
    </row>
    <row r="28" spans="1:5">
      <c r="A28" s="4" t="s">
        <v>302</v>
      </c>
    </row>
    <row r="29" spans="1:5">
      <c r="A29" s="3" t="s">
        <v>279</v>
      </c>
    </row>
    <row r="30" spans="1:5">
      <c r="A30" s="4" t="s">
        <v>303</v>
      </c>
      <c r="C30" s="5" t="n">
        <v>17000000</v>
      </c>
    </row>
    <row r="31" spans="1:5">
      <c r="A31" s="4" t="s">
        <v>304</v>
      </c>
      <c r="C31" s="5" t="n">
        <v>1590745</v>
      </c>
    </row>
    <row r="32" spans="1:5">
      <c r="A32" s="4" t="s">
        <v>305</v>
      </c>
    </row>
    <row r="33" spans="1:5">
      <c r="A33" s="3" t="s">
        <v>279</v>
      </c>
    </row>
    <row r="34" spans="1:5">
      <c r="A34" s="4" t="s">
        <v>280</v>
      </c>
      <c r="C34" s="5" t="n">
        <v>14858755</v>
      </c>
    </row>
    <row r="35" spans="1:5">
      <c r="A35" s="4" t="s">
        <v>306</v>
      </c>
    </row>
    <row r="36" spans="1:5">
      <c r="A36" s="3" t="s">
        <v>279</v>
      </c>
    </row>
    <row r="37" spans="1:5">
      <c r="A37" s="4" t="s">
        <v>295</v>
      </c>
      <c r="C37" s="5" t="n">
        <v>543000</v>
      </c>
    </row>
    <row r="38" spans="1:5">
      <c r="A38" s="4" t="s">
        <v>307</v>
      </c>
    </row>
    <row r="39" spans="1:5">
      <c r="A39" s="3" t="s">
        <v>279</v>
      </c>
    </row>
    <row r="40" spans="1:5">
      <c r="A40" s="4" t="s">
        <v>280</v>
      </c>
      <c r="C40" s="5" t="n">
        <v>4250000</v>
      </c>
    </row>
    <row r="41" spans="1:5">
      <c r="A41" s="4" t="s">
        <v>308</v>
      </c>
    </row>
    <row r="42" spans="1:5">
      <c r="A42" s="3" t="s">
        <v>279</v>
      </c>
    </row>
    <row r="43" spans="1:5">
      <c r="A43" s="4" t="s">
        <v>309</v>
      </c>
      <c r="C43" s="4" t="s">
        <v>310</v>
      </c>
    </row>
    <row r="44" spans="1:5">
      <c r="A44" s="4" t="s">
        <v>311</v>
      </c>
    </row>
    <row r="45" spans="1:5">
      <c r="A45" s="3" t="s">
        <v>279</v>
      </c>
    </row>
    <row r="46" spans="1:5">
      <c r="A46" s="4" t="s">
        <v>309</v>
      </c>
      <c r="C46" s="4" t="s">
        <v>310</v>
      </c>
    </row>
    <row r="47" spans="1:5">
      <c r="A47" s="4" t="s">
        <v>312</v>
      </c>
    </row>
    <row r="48" spans="1:5">
      <c r="A48" s="3" t="s">
        <v>279</v>
      </c>
    </row>
    <row r="49" spans="1:5">
      <c r="A49" s="4" t="s">
        <v>309</v>
      </c>
      <c r="C49" s="4" t="s">
        <v>313</v>
      </c>
    </row>
    <row r="50" spans="1:5">
      <c r="A50" s="4" t="s">
        <v>314</v>
      </c>
    </row>
    <row r="51" spans="1:5">
      <c r="A51" s="3" t="s">
        <v>279</v>
      </c>
    </row>
    <row r="52" spans="1:5">
      <c r="A52" s="4" t="s">
        <v>309</v>
      </c>
      <c r="C52" s="4" t="s">
        <v>315</v>
      </c>
    </row>
    <row r="53" spans="1:5">
      <c r="A53" s="4" t="s">
        <v>316</v>
      </c>
    </row>
    <row r="54" spans="1:5">
      <c r="A54" s="3" t="s">
        <v>279</v>
      </c>
    </row>
    <row r="55" spans="1:5">
      <c r="A55" s="4" t="s">
        <v>309</v>
      </c>
      <c r="C55" s="4" t="s">
        <v>315</v>
      </c>
    </row>
    <row r="56" spans="1:5">
      <c r="A56" s="4" t="s">
        <v>317</v>
      </c>
    </row>
    <row r="57" spans="1:5">
      <c r="A57" s="3" t="s">
        <v>279</v>
      </c>
    </row>
    <row r="58" spans="1:5">
      <c r="A58" s="4" t="s">
        <v>309</v>
      </c>
      <c r="C58" s="4" t="s">
        <v>315</v>
      </c>
    </row>
    <row r="59" spans="1:5">
      <c r="A59" s="4" t="s">
        <v>318</v>
      </c>
    </row>
    <row r="60" spans="1:5">
      <c r="A60" s="3" t="s">
        <v>279</v>
      </c>
    </row>
    <row r="61" spans="1:5">
      <c r="A61" s="4" t="s">
        <v>309</v>
      </c>
      <c r="C61" s="4" t="s">
        <v>315</v>
      </c>
    </row>
    <row r="62" spans="1:5">
      <c r="A62" s="4" t="s">
        <v>319</v>
      </c>
    </row>
    <row r="63" spans="1:5">
      <c r="A63" s="3" t="s">
        <v>279</v>
      </c>
    </row>
    <row r="64" spans="1:5">
      <c r="A64" s="4" t="s">
        <v>320</v>
      </c>
      <c r="C64" s="4" t="s">
        <v>321</v>
      </c>
    </row>
    <row r="65" spans="1:5">
      <c r="A65" s="4" t="s">
        <v>322</v>
      </c>
    </row>
    <row r="66" spans="1:5">
      <c r="A66" s="3" t="s">
        <v>279</v>
      </c>
    </row>
    <row r="67" spans="1:5">
      <c r="A67" s="4" t="s">
        <v>300</v>
      </c>
      <c r="C67" s="4" t="s">
        <v>323</v>
      </c>
    </row>
    <row r="68" spans="1:5">
      <c r="A68" s="4" t="s">
        <v>320</v>
      </c>
      <c r="C68" s="4" t="s">
        <v>301</v>
      </c>
    </row>
    <row r="69" spans="1:5">
      <c r="A69" s="4" t="s">
        <v>324</v>
      </c>
    </row>
    <row r="70" spans="1:5">
      <c r="A70" s="3" t="s">
        <v>279</v>
      </c>
    </row>
    <row r="71" spans="1:5">
      <c r="A71" s="4" t="s">
        <v>325</v>
      </c>
      <c r="C71" s="7" t="n">
        <v>395156</v>
      </c>
    </row>
    <row r="72" spans="1:5">
      <c r="A72" s="4" t="s">
        <v>326</v>
      </c>
    </row>
    <row r="73" spans="1:5">
      <c r="A73" s="3" t="s">
        <v>279</v>
      </c>
    </row>
    <row r="74" spans="1:5">
      <c r="A74" s="4" t="s">
        <v>287</v>
      </c>
      <c r="C74" s="5" t="n">
        <v>3382600</v>
      </c>
    </row>
    <row r="75" spans="1:5">
      <c r="A75" s="4" t="s">
        <v>327</v>
      </c>
    </row>
    <row r="76" spans="1:5">
      <c r="A76" s="3" t="s">
        <v>279</v>
      </c>
    </row>
    <row r="77" spans="1:5">
      <c r="A77" s="4" t="s">
        <v>288</v>
      </c>
      <c r="C77" s="9" t="n">
        <v>0.18</v>
      </c>
    </row>
    <row r="78" spans="1:5">
      <c r="A78" s="4" t="s">
        <v>328</v>
      </c>
    </row>
    <row r="79" spans="1:5">
      <c r="A79" s="3" t="s">
        <v>279</v>
      </c>
    </row>
    <row r="80" spans="1:5">
      <c r="A80" s="4" t="s">
        <v>288</v>
      </c>
      <c r="C80" s="9" t="n">
        <v>0.26</v>
      </c>
    </row>
    <row r="81" spans="1:5">
      <c r="A81" s="4" t="s">
        <v>329</v>
      </c>
    </row>
    <row r="82" spans="1:5">
      <c r="A82" s="3" t="s">
        <v>279</v>
      </c>
    </row>
    <row r="83" spans="1:5">
      <c r="A83" s="4" t="s">
        <v>287</v>
      </c>
      <c r="D83" s="5" t="n">
        <v>3337090</v>
      </c>
    </row>
    <row r="84" spans="1:5">
      <c r="A84" s="4" t="s">
        <v>325</v>
      </c>
      <c r="D84" s="7" t="n">
        <v>732042</v>
      </c>
    </row>
    <row r="85" spans="1:5">
      <c r="A85" s="4" t="s">
        <v>330</v>
      </c>
    </row>
    <row r="86" spans="1:5">
      <c r="A86" s="3" t="s">
        <v>279</v>
      </c>
    </row>
    <row r="87" spans="1:5">
      <c r="A87" s="4" t="s">
        <v>288</v>
      </c>
      <c r="D87" s="9" t="n">
        <v>0.35</v>
      </c>
    </row>
    <row r="88" spans="1:5">
      <c r="A88" s="4" t="s">
        <v>331</v>
      </c>
    </row>
    <row r="89" spans="1:5">
      <c r="A89" s="3" t="s">
        <v>279</v>
      </c>
    </row>
    <row r="90" spans="1:5">
      <c r="A90" s="4" t="s">
        <v>288</v>
      </c>
      <c r="D90" s="9" t="n">
        <v>0.37</v>
      </c>
    </row>
    <row r="91" spans="1:5">
      <c r="A91" s="4" t="s">
        <v>332</v>
      </c>
    </row>
    <row r="92" spans="1:5">
      <c r="A92" s="3" t="s">
        <v>279</v>
      </c>
    </row>
    <row r="93" spans="1:5">
      <c r="A93" s="4" t="s">
        <v>287</v>
      </c>
      <c r="B93" s="5" t="n">
        <v>12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2</v>
      </c>
    </row>
    <row r="3" spans="1:3">
      <c r="A3" s="3" t="s">
        <v>334</v>
      </c>
    </row>
    <row r="4" spans="1:3">
      <c r="A4" s="4" t="s">
        <v>335</v>
      </c>
      <c r="B4" s="7" t="n">
        <v>274327</v>
      </c>
      <c r="C4" s="7" t="n">
        <v>343011</v>
      </c>
    </row>
    <row r="5" spans="1:3">
      <c r="A5" s="4" t="s">
        <v>336</v>
      </c>
    </row>
    <row r="6" spans="1:3">
      <c r="A6" s="3" t="s">
        <v>334</v>
      </c>
    </row>
    <row r="7" spans="1:3">
      <c r="A7" s="4" t="s">
        <v>335</v>
      </c>
      <c r="B7" s="5" t="n">
        <v>188311</v>
      </c>
      <c r="C7" s="5" t="n">
        <v>215327</v>
      </c>
    </row>
    <row r="8" spans="1:3">
      <c r="A8" s="4" t="s">
        <v>337</v>
      </c>
    </row>
    <row r="9" spans="1:3">
      <c r="A9" s="3" t="s">
        <v>334</v>
      </c>
    </row>
    <row r="10" spans="1:3">
      <c r="A10" s="4" t="s">
        <v>335</v>
      </c>
      <c r="B10" s="7" t="n">
        <v>86016</v>
      </c>
      <c r="C10" s="7" t="n">
        <v>1276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2</v>
      </c>
    </row>
    <row r="3" spans="1:3">
      <c r="A3" s="4" t="s">
        <v>339</v>
      </c>
      <c r="B3" s="4" t="s">
        <v>340</v>
      </c>
      <c r="C3" s="4" t="s">
        <v>340</v>
      </c>
    </row>
    <row r="4" spans="1:3">
      <c r="A4" s="4" t="s">
        <v>341</v>
      </c>
      <c r="B4" s="4" t="s">
        <v>342</v>
      </c>
      <c r="C4" s="4" t="s">
        <v>343</v>
      </c>
    </row>
    <row r="5" spans="1:3">
      <c r="A5" s="4" t="s">
        <v>344</v>
      </c>
      <c r="B5" s="4" t="s">
        <v>345</v>
      </c>
      <c r="C5" s="4" t="s">
        <v>346</v>
      </c>
    </row>
    <row r="6" spans="1:3">
      <c r="A6" s="4" t="s">
        <v>347</v>
      </c>
      <c r="B6" s="4" t="s">
        <v>348</v>
      </c>
      <c r="C6" s="4" t="s">
        <v>349</v>
      </c>
    </row>
    <row r="7" spans="1:3">
      <c r="A7" s="4" t="s">
        <v>350</v>
      </c>
      <c r="B7" s="4" t="s">
        <v>351</v>
      </c>
      <c r="C7" s="4" t="s">
        <v>352</v>
      </c>
    </row>
    <row r="8" spans="1:3">
      <c r="A8" s="4" t="s">
        <v>353</v>
      </c>
    </row>
    <row r="9" spans="1:3">
      <c r="A9" s="4" t="s">
        <v>354</v>
      </c>
      <c r="B9" s="4" t="s">
        <v>355</v>
      </c>
      <c r="C9" s="4" t="s">
        <v>356</v>
      </c>
    </row>
    <row r="10" spans="1:3">
      <c r="A10" s="4" t="s">
        <v>357</v>
      </c>
    </row>
    <row r="11" spans="1:3">
      <c r="A11" s="4" t="s">
        <v>354</v>
      </c>
      <c r="C11" s="4" t="s">
        <v>3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58</v>
      </c>
      <c r="B1" s="2" t="s">
        <v>1</v>
      </c>
      <c r="C1" s="2" t="s">
        <v>253</v>
      </c>
    </row>
    <row r="2" spans="1:3">
      <c r="B2" s="2" t="s">
        <v>2</v>
      </c>
      <c r="C2" s="2" t="s">
        <v>25</v>
      </c>
    </row>
    <row r="3" spans="1:3">
      <c r="A3" s="4" t="s">
        <v>359</v>
      </c>
      <c r="B3" s="5" t="n">
        <v>19228755</v>
      </c>
    </row>
    <row r="4" spans="1:3">
      <c r="A4" s="4" t="s">
        <v>285</v>
      </c>
    </row>
    <row r="5" spans="1:3">
      <c r="A5" s="4" t="s">
        <v>359</v>
      </c>
      <c r="B5" s="5" t="n">
        <v>16900415</v>
      </c>
    </row>
    <row r="6" spans="1:3">
      <c r="A6" s="4" t="s">
        <v>360</v>
      </c>
      <c r="B6" s="5" t="n">
        <v>3382600</v>
      </c>
    </row>
    <row r="7" spans="1:3">
      <c r="A7" s="4" t="s">
        <v>361</v>
      </c>
      <c r="B7" s="5" t="n">
        <v>-1054260</v>
      </c>
    </row>
    <row r="8" spans="1:3">
      <c r="A8" s="4" t="s">
        <v>359</v>
      </c>
      <c r="B8" s="5" t="n">
        <v>19228755</v>
      </c>
      <c r="C8" s="5" t="n">
        <v>16900415</v>
      </c>
    </row>
    <row r="9" spans="1:3">
      <c r="A9" s="4" t="s">
        <v>362</v>
      </c>
      <c r="B9" s="9" t="n">
        <v>0.62</v>
      </c>
    </row>
    <row r="10" spans="1:3">
      <c r="A10" s="4" t="s">
        <v>363</v>
      </c>
      <c r="B10" s="10" t="n">
        <v>0.19</v>
      </c>
    </row>
    <row r="11" spans="1:3">
      <c r="A11" s="4" t="s">
        <v>364</v>
      </c>
      <c r="B11" s="10" t="n">
        <v>0.38</v>
      </c>
    </row>
    <row r="12" spans="1:3">
      <c r="A12" s="4" t="s">
        <v>362</v>
      </c>
      <c r="B12" s="9" t="n">
        <v>0.5600000000000001</v>
      </c>
      <c r="C12" s="9" t="n">
        <v>0.62</v>
      </c>
    </row>
    <row r="13" spans="1:3">
      <c r="A13" s="4" t="s">
        <v>365</v>
      </c>
      <c r="B13" s="4" t="s">
        <v>366</v>
      </c>
      <c r="C13" s="4" t="s">
        <v>367</v>
      </c>
    </row>
    <row r="14" spans="1:3">
      <c r="A14" s="4" t="s">
        <v>368</v>
      </c>
      <c r="B14" s="7" t="n">
        <v>2358419</v>
      </c>
    </row>
    <row r="15" spans="1:3">
      <c r="A15" s="4" t="s">
        <v>369</v>
      </c>
      <c r="B15" s="5" t="n">
        <v>10251086</v>
      </c>
    </row>
    <row r="16" spans="1:3">
      <c r="A16" s="4" t="s">
        <v>370</v>
      </c>
      <c r="B16" s="9" t="n">
        <v>0.72</v>
      </c>
    </row>
    <row r="17" spans="1:3">
      <c r="A17" s="4" t="s">
        <v>371</v>
      </c>
      <c r="B17" s="4" t="s">
        <v>372</v>
      </c>
    </row>
    <row r="18" spans="1:3">
      <c r="A18" s="4" t="s">
        <v>373</v>
      </c>
      <c r="B18" s="7" t="n">
        <v>5800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0</v>
      </c>
      <c r="B1" s="2" t="s">
        <v>1</v>
      </c>
    </row>
    <row r="2" spans="1:3">
      <c r="B2" s="2" t="s">
        <v>2</v>
      </c>
      <c r="C2" s="2" t="s">
        <v>62</v>
      </c>
    </row>
    <row r="3" spans="1:3">
      <c r="A3" s="3" t="s">
        <v>81</v>
      </c>
    </row>
    <row r="4" spans="1:3">
      <c r="A4" s="4" t="s">
        <v>77</v>
      </c>
      <c r="B4" s="7" t="n">
        <v>-21611024</v>
      </c>
      <c r="C4" s="7" t="n">
        <v>-4149042</v>
      </c>
    </row>
    <row r="5" spans="1:3">
      <c r="A5" s="4" t="s">
        <v>82</v>
      </c>
      <c r="B5" s="5" t="n">
        <v>-204</v>
      </c>
      <c r="C5" s="5" t="n">
        <v>16635</v>
      </c>
    </row>
    <row r="6" spans="1:3">
      <c r="A6" s="4" t="s">
        <v>83</v>
      </c>
      <c r="B6" s="7" t="n">
        <v>-21611228</v>
      </c>
      <c r="C6" s="7" t="n">
        <v>-41324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3" t="s">
        <v>376</v>
      </c>
    </row>
    <row r="4" spans="1:2">
      <c r="A4" s="4" t="s">
        <v>377</v>
      </c>
      <c r="B4" s="5" t="n">
        <v>8971236</v>
      </c>
    </row>
    <row r="5" spans="1:2">
      <c r="A5" s="4" t="s">
        <v>378</v>
      </c>
      <c r="B5" s="5" t="n">
        <v>3382600</v>
      </c>
    </row>
    <row r="6" spans="1:2">
      <c r="A6" s="4" t="s">
        <v>379</v>
      </c>
      <c r="B6" s="5" t="n">
        <v>-2429157</v>
      </c>
    </row>
    <row r="7" spans="1:2">
      <c r="A7" s="4" t="s">
        <v>380</v>
      </c>
      <c r="B7" s="5" t="n">
        <v>-947010</v>
      </c>
    </row>
    <row r="8" spans="1:2">
      <c r="A8" s="4" t="s">
        <v>377</v>
      </c>
      <c r="B8" s="5" t="n">
        <v>8977669</v>
      </c>
    </row>
    <row r="9" spans="1:2">
      <c r="A9" s="4" t="s">
        <v>381</v>
      </c>
      <c r="B9" s="9" t="n">
        <v>0.32</v>
      </c>
    </row>
    <row r="10" spans="1:2">
      <c r="A10" s="4" t="s">
        <v>382</v>
      </c>
      <c r="B10" s="10" t="n">
        <v>0.12</v>
      </c>
    </row>
    <row r="11" spans="1:2">
      <c r="A11" s="4" t="s">
        <v>383</v>
      </c>
      <c r="B11" s="10" t="n">
        <v>0.36</v>
      </c>
    </row>
    <row r="12" spans="1:2">
      <c r="A12" s="4" t="s">
        <v>384</v>
      </c>
      <c r="B12" s="10" t="n">
        <v>0.22</v>
      </c>
    </row>
    <row r="13" spans="1:2">
      <c r="A13" s="4" t="s">
        <v>381</v>
      </c>
      <c r="B13" s="9" t="n">
        <v>0.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5</v>
      </c>
      <c r="B1" s="2" t="s">
        <v>1</v>
      </c>
    </row>
    <row r="2" spans="1:2">
      <c r="B2" s="2" t="s">
        <v>375</v>
      </c>
    </row>
    <row r="3" spans="1:2">
      <c r="A3" s="3" t="s">
        <v>279</v>
      </c>
    </row>
    <row r="4" spans="1:2">
      <c r="A4" s="4" t="s">
        <v>386</v>
      </c>
      <c r="B4" s="4" t="s">
        <v>41</v>
      </c>
    </row>
    <row r="5" spans="1:2">
      <c r="A5" s="4" t="s">
        <v>387</v>
      </c>
      <c r="B5" s="5" t="n">
        <v>623000</v>
      </c>
    </row>
    <row r="6" spans="1:2">
      <c r="A6" s="4" t="s">
        <v>388</v>
      </c>
      <c r="B6" s="4" t="s">
        <v>41</v>
      </c>
    </row>
    <row r="7" spans="1:2">
      <c r="A7" s="4" t="s">
        <v>389</v>
      </c>
      <c r="B7" s="5" t="n">
        <v>-80000</v>
      </c>
    </row>
    <row r="8" spans="1:2">
      <c r="A8" s="4" t="s">
        <v>386</v>
      </c>
      <c r="B8" s="5" t="n">
        <v>543000</v>
      </c>
    </row>
    <row r="9" spans="1:2">
      <c r="A9" s="4" t="s">
        <v>390</v>
      </c>
      <c r="B9" s="4" t="s">
        <v>41</v>
      </c>
    </row>
    <row r="10" spans="1:2">
      <c r="A10" s="4" t="s">
        <v>391</v>
      </c>
      <c r="B10" s="10" t="n">
        <v>0.18</v>
      </c>
    </row>
    <row r="11" spans="1:2">
      <c r="A11" s="4" t="s">
        <v>392</v>
      </c>
      <c r="B11" s="4" t="s">
        <v>41</v>
      </c>
    </row>
    <row r="12" spans="1:2">
      <c r="A12" s="4" t="s">
        <v>393</v>
      </c>
      <c r="B12" s="10" t="n">
        <v>0.18</v>
      </c>
    </row>
    <row r="13" spans="1:2">
      <c r="A13" s="4" t="s">
        <v>390</v>
      </c>
      <c r="B13" s="9" t="n">
        <v>0.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 customWidth="1" max="5" min="5" width="14"/>
  </cols>
  <sheetData>
    <row r="1" spans="1:5">
      <c r="A1" s="1" t="s">
        <v>394</v>
      </c>
      <c r="B1" s="2" t="s">
        <v>1</v>
      </c>
    </row>
    <row r="2" spans="1:5">
      <c r="B2" s="2" t="s">
        <v>2</v>
      </c>
      <c r="C2" s="2" t="s">
        <v>25</v>
      </c>
      <c r="D2" s="2" t="s">
        <v>62</v>
      </c>
      <c r="E2" s="2" t="s">
        <v>395</v>
      </c>
    </row>
    <row r="3" spans="1:5">
      <c r="A3" s="3" t="s">
        <v>396</v>
      </c>
    </row>
    <row r="4" spans="1:5">
      <c r="A4" s="4" t="s">
        <v>397</v>
      </c>
      <c r="B4" s="5" t="n">
        <v>46067547</v>
      </c>
      <c r="C4" s="5" t="n">
        <v>54526847</v>
      </c>
      <c r="D4" s="5" t="n">
        <v>38991904</v>
      </c>
      <c r="E4" s="5" t="n">
        <v>26491904</v>
      </c>
    </row>
    <row r="5" spans="1:5">
      <c r="A5" s="4" t="s">
        <v>398</v>
      </c>
      <c r="B5" s="9" t="n">
        <v>0.52</v>
      </c>
      <c r="C5" s="9" t="n">
        <v>0.49</v>
      </c>
      <c r="D5" s="9" t="n">
        <v>0.68</v>
      </c>
      <c r="E5" s="9" t="n">
        <v>0.8</v>
      </c>
    </row>
    <row r="6" spans="1:5">
      <c r="A6" s="4" t="s">
        <v>399</v>
      </c>
      <c r="B6" s="4" t="s">
        <v>400</v>
      </c>
    </row>
    <row r="7" spans="1:5">
      <c r="A7" s="4" t="s">
        <v>401</v>
      </c>
      <c r="B7" s="4" t="s">
        <v>402</v>
      </c>
    </row>
    <row r="8" spans="1:5">
      <c r="A8" s="4" t="s">
        <v>403</v>
      </c>
      <c r="B8" s="4" t="s">
        <v>298</v>
      </c>
    </row>
    <row r="9" spans="1:5">
      <c r="A9" s="4" t="s">
        <v>404</v>
      </c>
      <c r="B9" s="4" t="s">
        <v>405</v>
      </c>
    </row>
    <row r="10" spans="1:5">
      <c r="A10" s="4" t="s">
        <v>357</v>
      </c>
    </row>
    <row r="11" spans="1:5">
      <c r="A11" s="3" t="s">
        <v>396</v>
      </c>
    </row>
    <row r="12" spans="1:5">
      <c r="A12" s="4" t="s">
        <v>398</v>
      </c>
      <c r="B12" s="9" t="n">
        <v>1.28</v>
      </c>
    </row>
    <row r="13" spans="1:5">
      <c r="A13" s="4" t="s">
        <v>353</v>
      </c>
    </row>
    <row r="14" spans="1:5">
      <c r="A14" s="3" t="s">
        <v>396</v>
      </c>
    </row>
    <row r="15" spans="1:5">
      <c r="A15" s="4" t="s">
        <v>398</v>
      </c>
      <c r="B15" s="9" t="n">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2</v>
      </c>
    </row>
    <row r="3" spans="1:3">
      <c r="A3" s="3" t="s">
        <v>146</v>
      </c>
    </row>
    <row r="4" spans="1:3">
      <c r="A4" s="4" t="s">
        <v>397</v>
      </c>
      <c r="B4" s="5" t="n">
        <v>54526847</v>
      </c>
      <c r="C4" s="5" t="n">
        <v>26491904</v>
      </c>
    </row>
    <row r="5" spans="1:3">
      <c r="A5" s="4" t="s">
        <v>407</v>
      </c>
      <c r="B5" s="9" t="n">
        <v>0.49</v>
      </c>
      <c r="C5" s="9" t="n">
        <v>0.8</v>
      </c>
    </row>
    <row r="6" spans="1:3">
      <c r="A6" s="4" t="s">
        <v>408</v>
      </c>
      <c r="C6" s="5" t="n">
        <v>12500000</v>
      </c>
    </row>
    <row r="7" spans="1:3">
      <c r="A7" s="4" t="s">
        <v>409</v>
      </c>
      <c r="C7" s="9" t="n">
        <v>0.42</v>
      </c>
    </row>
    <row r="8" spans="1:3">
      <c r="A8" s="4" t="s">
        <v>410</v>
      </c>
      <c r="B8" s="5" t="n">
        <v>-8459300</v>
      </c>
      <c r="C8" s="4" t="s">
        <v>41</v>
      </c>
    </row>
    <row r="9" spans="1:3">
      <c r="A9" s="4" t="s">
        <v>411</v>
      </c>
      <c r="B9" s="9" t="n">
        <v>0.34</v>
      </c>
      <c r="C9" s="4" t="s">
        <v>41</v>
      </c>
    </row>
    <row r="10" spans="1:3">
      <c r="A10" s="4" t="s">
        <v>412</v>
      </c>
      <c r="C10" s="4" t="s">
        <v>41</v>
      </c>
    </row>
    <row r="11" spans="1:3">
      <c r="A11" s="4" t="s">
        <v>413</v>
      </c>
      <c r="C11" s="4" t="s">
        <v>41</v>
      </c>
    </row>
    <row r="12" spans="1:3">
      <c r="A12" s="4" t="s">
        <v>397</v>
      </c>
      <c r="B12" s="5" t="n">
        <v>46067547</v>
      </c>
      <c r="C12" s="5" t="n">
        <v>38991904</v>
      </c>
    </row>
    <row r="13" spans="1:3">
      <c r="A13" s="4" t="s">
        <v>407</v>
      </c>
      <c r="B13" s="9" t="n">
        <v>0.52</v>
      </c>
      <c r="C13" s="9" t="n">
        <v>0.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4</v>
      </c>
      <c r="B1" s="2" t="s">
        <v>2</v>
      </c>
      <c r="C1" s="2" t="s">
        <v>25</v>
      </c>
    </row>
    <row r="2" spans="1:3">
      <c r="A2" s="3" t="s">
        <v>396</v>
      </c>
    </row>
    <row r="3" spans="1:3">
      <c r="A3" s="4" t="s">
        <v>222</v>
      </c>
      <c r="B3" s="7" t="n">
        <v>16233831</v>
      </c>
      <c r="C3" s="7" t="n">
        <v>1573366</v>
      </c>
    </row>
    <row r="4" spans="1:3">
      <c r="A4" s="4" t="s">
        <v>415</v>
      </c>
    </row>
    <row r="5" spans="1:3">
      <c r="A5" s="3" t="s">
        <v>396</v>
      </c>
    </row>
    <row r="6" spans="1:3">
      <c r="A6" s="4" t="s">
        <v>222</v>
      </c>
      <c r="B6" s="5" t="n">
        <v>42770</v>
      </c>
      <c r="C6" s="5" t="n">
        <v>49</v>
      </c>
    </row>
    <row r="7" spans="1:3">
      <c r="A7" s="4" t="s">
        <v>416</v>
      </c>
    </row>
    <row r="8" spans="1:3">
      <c r="A8" s="3" t="s">
        <v>396</v>
      </c>
    </row>
    <row r="9" spans="1:3">
      <c r="A9" s="4" t="s">
        <v>222</v>
      </c>
      <c r="B9" s="5" t="n">
        <v>551440</v>
      </c>
      <c r="C9" s="5" t="n">
        <v>2060</v>
      </c>
    </row>
    <row r="10" spans="1:3">
      <c r="A10" s="4" t="s">
        <v>417</v>
      </c>
    </row>
    <row r="11" spans="1:3">
      <c r="A11" s="3" t="s">
        <v>396</v>
      </c>
    </row>
    <row r="12" spans="1:3">
      <c r="A12" s="4" t="s">
        <v>222</v>
      </c>
      <c r="B12" s="5" t="n">
        <v>680918</v>
      </c>
      <c r="C12" s="5" t="n">
        <v>3708</v>
      </c>
    </row>
    <row r="13" spans="1:3">
      <c r="A13" s="4" t="s">
        <v>418</v>
      </c>
    </row>
    <row r="14" spans="1:3">
      <c r="A14" s="3" t="s">
        <v>396</v>
      </c>
    </row>
    <row r="15" spans="1:3">
      <c r="A15" s="4" t="s">
        <v>222</v>
      </c>
      <c r="B15" s="5" t="n">
        <v>1082524</v>
      </c>
      <c r="C15" s="5" t="n">
        <v>714</v>
      </c>
    </row>
    <row r="16" spans="1:3">
      <c r="A16" s="4" t="s">
        <v>419</v>
      </c>
    </row>
    <row r="17" spans="1:3">
      <c r="A17" s="3" t="s">
        <v>396</v>
      </c>
    </row>
    <row r="18" spans="1:3">
      <c r="A18" s="4" t="s">
        <v>222</v>
      </c>
      <c r="B18" s="5" t="n">
        <v>4380250</v>
      </c>
      <c r="C18" s="5" t="n">
        <v>260500</v>
      </c>
    </row>
    <row r="19" spans="1:3">
      <c r="A19" s="4" t="s">
        <v>420</v>
      </c>
    </row>
    <row r="20" spans="1:3">
      <c r="A20" s="3" t="s">
        <v>396</v>
      </c>
    </row>
    <row r="21" spans="1:3">
      <c r="A21" s="4" t="s">
        <v>222</v>
      </c>
      <c r="B21" s="5" t="n">
        <v>285367</v>
      </c>
      <c r="C21" s="5" t="n">
        <v>13542</v>
      </c>
    </row>
    <row r="22" spans="1:3">
      <c r="A22" s="4" t="s">
        <v>421</v>
      </c>
    </row>
    <row r="23" spans="1:3">
      <c r="A23" s="3" t="s">
        <v>396</v>
      </c>
    </row>
    <row r="24" spans="1:3">
      <c r="A24" s="4" t="s">
        <v>222</v>
      </c>
      <c r="B24" s="5" t="n">
        <v>3491200</v>
      </c>
      <c r="C24" s="5" t="n">
        <v>358945</v>
      </c>
    </row>
    <row r="25" spans="1:3">
      <c r="A25" s="4" t="s">
        <v>422</v>
      </c>
    </row>
    <row r="26" spans="1:3">
      <c r="A26" s="3" t="s">
        <v>396</v>
      </c>
    </row>
    <row r="27" spans="1:3">
      <c r="A27" s="4" t="s">
        <v>222</v>
      </c>
      <c r="B27" s="5" t="n">
        <v>290352</v>
      </c>
      <c r="C27" s="5" t="n">
        <v>21320</v>
      </c>
    </row>
    <row r="28" spans="1:3">
      <c r="A28" s="4" t="s">
        <v>423</v>
      </c>
    </row>
    <row r="29" spans="1:3">
      <c r="A29" s="3" t="s">
        <v>396</v>
      </c>
    </row>
    <row r="30" spans="1:3">
      <c r="A30" s="4" t="s">
        <v>222</v>
      </c>
      <c r="B30" s="7" t="n">
        <v>5429010</v>
      </c>
      <c r="C30" s="5" t="n">
        <v>854640</v>
      </c>
    </row>
    <row r="31" spans="1:3">
      <c r="A31" s="4" t="s">
        <v>424</v>
      </c>
    </row>
    <row r="32" spans="1:3">
      <c r="A32" s="3" t="s">
        <v>396</v>
      </c>
    </row>
    <row r="33" spans="1:3">
      <c r="A33" s="4" t="s">
        <v>222</v>
      </c>
      <c r="C33" s="7" t="n">
        <v>578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5</v>
      </c>
      <c r="B1" s="2" t="s">
        <v>2</v>
      </c>
      <c r="C1" s="2" t="s">
        <v>25</v>
      </c>
    </row>
    <row r="2" spans="1:3">
      <c r="A2" s="3" t="s">
        <v>396</v>
      </c>
    </row>
    <row r="3" spans="1:3">
      <c r="A3" s="4" t="s">
        <v>426</v>
      </c>
      <c r="B3" s="5" t="n">
        <v>46067547</v>
      </c>
      <c r="C3" s="5" t="n">
        <v>54526847</v>
      </c>
    </row>
    <row r="4" spans="1:3">
      <c r="A4" s="4" t="s">
        <v>415</v>
      </c>
    </row>
    <row r="5" spans="1:3">
      <c r="A5" s="3" t="s">
        <v>396</v>
      </c>
    </row>
    <row r="6" spans="1:3">
      <c r="A6" s="4" t="s">
        <v>426</v>
      </c>
      <c r="B6" s="5" t="n">
        <v>174300</v>
      </c>
      <c r="C6" s="5" t="n">
        <v>174300</v>
      </c>
    </row>
    <row r="7" spans="1:3">
      <c r="A7" s="4" t="s">
        <v>416</v>
      </c>
    </row>
    <row r="8" spans="1:3">
      <c r="A8" s="3" t="s">
        <v>396</v>
      </c>
    </row>
    <row r="9" spans="1:3">
      <c r="A9" s="4" t="s">
        <v>426</v>
      </c>
      <c r="B9" s="5" t="n">
        <v>2000000</v>
      </c>
      <c r="C9" s="5" t="n">
        <v>2000000</v>
      </c>
    </row>
    <row r="10" spans="1:3">
      <c r="A10" s="4" t="s">
        <v>417</v>
      </c>
    </row>
    <row r="11" spans="1:3">
      <c r="A11" s="3" t="s">
        <v>396</v>
      </c>
    </row>
    <row r="12" spans="1:3">
      <c r="A12" s="4" t="s">
        <v>426</v>
      </c>
      <c r="B12" s="5" t="n">
        <v>2317309</v>
      </c>
      <c r="C12" s="5" t="n">
        <v>2317309</v>
      </c>
    </row>
    <row r="13" spans="1:3">
      <c r="A13" s="4" t="s">
        <v>418</v>
      </c>
    </row>
    <row r="14" spans="1:3">
      <c r="A14" s="3" t="s">
        <v>396</v>
      </c>
    </row>
    <row r="15" spans="1:3">
      <c r="A15" s="4" t="s">
        <v>426</v>
      </c>
      <c r="B15" s="5" t="n">
        <v>4761905</v>
      </c>
      <c r="C15" s="5" t="n">
        <v>4761905</v>
      </c>
    </row>
    <row r="16" spans="1:3">
      <c r="A16" s="4" t="s">
        <v>419</v>
      </c>
    </row>
    <row r="17" spans="1:3">
      <c r="A17" s="3" t="s">
        <v>396</v>
      </c>
    </row>
    <row r="18" spans="1:3">
      <c r="A18" s="4" t="s">
        <v>426</v>
      </c>
      <c r="B18" s="5" t="n">
        <v>12500000</v>
      </c>
      <c r="C18" s="5" t="n">
        <v>12500000</v>
      </c>
    </row>
    <row r="19" spans="1:3">
      <c r="A19" s="4" t="s">
        <v>420</v>
      </c>
    </row>
    <row r="20" spans="1:3">
      <c r="A20" s="3" t="s">
        <v>396</v>
      </c>
    </row>
    <row r="21" spans="1:3">
      <c r="A21" s="4" t="s">
        <v>426</v>
      </c>
      <c r="B21" s="5" t="n">
        <v>833333</v>
      </c>
      <c r="C21" s="5" t="n">
        <v>833333</v>
      </c>
    </row>
    <row r="22" spans="1:3">
      <c r="A22" s="4" t="s">
        <v>421</v>
      </c>
    </row>
    <row r="23" spans="1:3">
      <c r="A23" s="3" t="s">
        <v>396</v>
      </c>
    </row>
    <row r="24" spans="1:3">
      <c r="A24" s="4" t="s">
        <v>426</v>
      </c>
      <c r="B24" s="5" t="n">
        <v>9299450</v>
      </c>
      <c r="C24" s="5" t="n">
        <v>11718750</v>
      </c>
    </row>
    <row r="25" spans="1:3">
      <c r="A25" s="4" t="s">
        <v>422</v>
      </c>
    </row>
    <row r="26" spans="1:3">
      <c r="A26" s="3" t="s">
        <v>396</v>
      </c>
    </row>
    <row r="27" spans="1:3">
      <c r="A27" s="4" t="s">
        <v>426</v>
      </c>
      <c r="B27" s="5" t="n">
        <v>781250</v>
      </c>
      <c r="C27" s="5" t="n">
        <v>781250</v>
      </c>
    </row>
    <row r="28" spans="1:3">
      <c r="A28" s="4" t="s">
        <v>423</v>
      </c>
    </row>
    <row r="29" spans="1:3">
      <c r="A29" s="3" t="s">
        <v>396</v>
      </c>
    </row>
    <row r="30" spans="1:3">
      <c r="A30" s="4" t="s">
        <v>426</v>
      </c>
      <c r="B30" s="5" t="n">
        <v>13400000</v>
      </c>
      <c r="C30" s="5" t="n">
        <v>18000000</v>
      </c>
    </row>
    <row r="31" spans="1:3">
      <c r="A31" s="4" t="s">
        <v>424</v>
      </c>
    </row>
    <row r="32" spans="1:3">
      <c r="A32" s="3" t="s">
        <v>396</v>
      </c>
    </row>
    <row r="33" spans="1:3">
      <c r="A33" s="4" t="s">
        <v>426</v>
      </c>
      <c r="C33" s="5" t="n">
        <v>144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253</v>
      </c>
    </row>
    <row r="2" spans="1:3">
      <c r="B2" s="2" t="s">
        <v>2</v>
      </c>
      <c r="C2" s="2" t="s">
        <v>25</v>
      </c>
    </row>
    <row r="3" spans="1:3">
      <c r="A3" s="3" t="s">
        <v>396</v>
      </c>
    </row>
    <row r="4" spans="1:3">
      <c r="A4" s="4" t="s">
        <v>428</v>
      </c>
      <c r="B4" s="9" t="n">
        <v>0.51</v>
      </c>
      <c r="C4" s="9" t="n">
        <v>0.14</v>
      </c>
    </row>
    <row r="5" spans="1:3">
      <c r="A5" s="4" t="s">
        <v>429</v>
      </c>
      <c r="B5" s="4" t="s">
        <v>430</v>
      </c>
      <c r="C5" s="4" t="s">
        <v>431</v>
      </c>
    </row>
    <row r="6" spans="1:3">
      <c r="A6" s="4" t="s">
        <v>432</v>
      </c>
      <c r="B6" s="4" t="s">
        <v>41</v>
      </c>
      <c r="C6" s="4" t="s">
        <v>41</v>
      </c>
    </row>
    <row r="7" spans="1:3">
      <c r="A7" s="4" t="s">
        <v>353</v>
      </c>
    </row>
    <row r="8" spans="1:3">
      <c r="A8" s="3" t="s">
        <v>396</v>
      </c>
    </row>
    <row r="9" spans="1:3">
      <c r="A9" s="4" t="s">
        <v>433</v>
      </c>
      <c r="B9" s="4" t="s">
        <v>434</v>
      </c>
      <c r="C9" s="4" t="s">
        <v>435</v>
      </c>
    </row>
    <row r="10" spans="1:3">
      <c r="A10" s="4" t="s">
        <v>436</v>
      </c>
      <c r="B10" s="4" t="s">
        <v>437</v>
      </c>
      <c r="C10" s="4" t="s">
        <v>438</v>
      </c>
    </row>
    <row r="11" spans="1:3">
      <c r="A11" s="4" t="s">
        <v>439</v>
      </c>
      <c r="B11" s="4" t="s">
        <v>440</v>
      </c>
      <c r="C11" s="4" t="s">
        <v>441</v>
      </c>
    </row>
    <row r="12" spans="1:3">
      <c r="A12" s="4" t="s">
        <v>357</v>
      </c>
    </row>
    <row r="13" spans="1:3">
      <c r="A13" s="3" t="s">
        <v>396</v>
      </c>
    </row>
    <row r="14" spans="1:3">
      <c r="A14" s="4" t="s">
        <v>433</v>
      </c>
      <c r="B14" s="4" t="s">
        <v>442</v>
      </c>
      <c r="C14" s="4" t="s">
        <v>443</v>
      </c>
    </row>
    <row r="15" spans="1:3">
      <c r="A15" s="4" t="s">
        <v>436</v>
      </c>
      <c r="B15" s="4" t="s">
        <v>444</v>
      </c>
      <c r="C15" s="4" t="s">
        <v>445</v>
      </c>
    </row>
    <row r="16" spans="1:3">
      <c r="A16" s="4" t="s">
        <v>439</v>
      </c>
      <c r="B16" s="4" t="s">
        <v>446</v>
      </c>
      <c r="C16"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2</v>
      </c>
    </row>
    <row r="3" spans="1:3">
      <c r="A3" s="3" t="s">
        <v>396</v>
      </c>
    </row>
    <row r="4" spans="1:3">
      <c r="A4" s="4" t="s">
        <v>72</v>
      </c>
      <c r="B4" s="7" t="n">
        <v>-17689580</v>
      </c>
      <c r="C4" s="7" t="n">
        <v>855955</v>
      </c>
    </row>
    <row r="5" spans="1:3">
      <c r="A5" s="4" t="s">
        <v>449</v>
      </c>
    </row>
    <row r="6" spans="1:3">
      <c r="A6" s="3" t="s">
        <v>396</v>
      </c>
    </row>
    <row r="7" spans="1:3">
      <c r="A7" s="4" t="s">
        <v>72</v>
      </c>
      <c r="C7" s="5" t="n">
        <v>1821</v>
      </c>
    </row>
    <row r="8" spans="1:3">
      <c r="A8" s="4" t="s">
        <v>415</v>
      </c>
    </row>
    <row r="9" spans="1:3">
      <c r="A9" s="3" t="s">
        <v>396</v>
      </c>
    </row>
    <row r="10" spans="1:3">
      <c r="A10" s="4" t="s">
        <v>72</v>
      </c>
      <c r="B10" s="5" t="n">
        <v>-42721</v>
      </c>
      <c r="C10" s="5" t="n">
        <v>1368</v>
      </c>
    </row>
    <row r="11" spans="1:3">
      <c r="A11" s="4" t="s">
        <v>416</v>
      </c>
    </row>
    <row r="12" spans="1:3">
      <c r="A12" s="3" t="s">
        <v>396</v>
      </c>
    </row>
    <row r="13" spans="1:3">
      <c r="A13" s="4" t="s">
        <v>72</v>
      </c>
      <c r="B13" s="5" t="n">
        <v>-549380</v>
      </c>
      <c r="C13" s="5" t="n">
        <v>30654</v>
      </c>
    </row>
    <row r="14" spans="1:3">
      <c r="A14" s="4" t="s">
        <v>417</v>
      </c>
    </row>
    <row r="15" spans="1:3">
      <c r="A15" s="3" t="s">
        <v>396</v>
      </c>
    </row>
    <row r="16" spans="1:3">
      <c r="A16" s="4" t="s">
        <v>72</v>
      </c>
      <c r="B16" s="5" t="n">
        <v>-677210</v>
      </c>
      <c r="C16" s="5" t="n">
        <v>26440</v>
      </c>
    </row>
    <row r="17" spans="1:3">
      <c r="A17" s="4" t="s">
        <v>418</v>
      </c>
    </row>
    <row r="18" spans="1:3">
      <c r="A18" s="3" t="s">
        <v>396</v>
      </c>
    </row>
    <row r="19" spans="1:3">
      <c r="A19" s="4" t="s">
        <v>72</v>
      </c>
      <c r="B19" s="5" t="n">
        <v>-1081810</v>
      </c>
      <c r="C19" s="5" t="n">
        <v>25286</v>
      </c>
    </row>
    <row r="20" spans="1:3">
      <c r="A20" s="4" t="s">
        <v>419</v>
      </c>
    </row>
    <row r="21" spans="1:3">
      <c r="A21" s="3" t="s">
        <v>396</v>
      </c>
    </row>
    <row r="22" spans="1:3">
      <c r="A22" s="4" t="s">
        <v>72</v>
      </c>
      <c r="B22" s="5" t="n">
        <v>-4119750</v>
      </c>
      <c r="C22" s="5" t="n">
        <v>328713</v>
      </c>
    </row>
    <row r="23" spans="1:3">
      <c r="A23" s="4" t="s">
        <v>420</v>
      </c>
    </row>
    <row r="24" spans="1:3">
      <c r="A24" s="3" t="s">
        <v>396</v>
      </c>
    </row>
    <row r="25" spans="1:3">
      <c r="A25" s="4" t="s">
        <v>72</v>
      </c>
      <c r="B25" s="5" t="n">
        <v>-271825</v>
      </c>
      <c r="C25" s="5" t="n">
        <v>21882</v>
      </c>
    </row>
    <row r="26" spans="1:3">
      <c r="A26" s="4" t="s">
        <v>421</v>
      </c>
    </row>
    <row r="27" spans="1:3">
      <c r="A27" s="3" t="s">
        <v>396</v>
      </c>
    </row>
    <row r="28" spans="1:3">
      <c r="A28" s="4" t="s">
        <v>72</v>
      </c>
      <c r="B28" s="5" t="n">
        <v>-3932511</v>
      </c>
      <c r="C28" s="5" t="n">
        <v>392145</v>
      </c>
    </row>
    <row r="29" spans="1:3">
      <c r="A29" s="4" t="s">
        <v>422</v>
      </c>
    </row>
    <row r="30" spans="1:3">
      <c r="A30" s="3" t="s">
        <v>396</v>
      </c>
    </row>
    <row r="31" spans="1:3">
      <c r="A31" s="4" t="s">
        <v>72</v>
      </c>
      <c r="B31" s="5" t="n">
        <v>-269032</v>
      </c>
      <c r="C31" s="7" t="n">
        <v>27646</v>
      </c>
    </row>
    <row r="32" spans="1:3">
      <c r="A32" s="4" t="s">
        <v>423</v>
      </c>
    </row>
    <row r="33" spans="1:3">
      <c r="A33" s="3" t="s">
        <v>396</v>
      </c>
    </row>
    <row r="34" spans="1:3">
      <c r="A34" s="4" t="s">
        <v>72</v>
      </c>
      <c r="B34" s="5" t="n">
        <v>-6242191</v>
      </c>
    </row>
    <row r="35" spans="1:3">
      <c r="A35" s="4" t="s">
        <v>424</v>
      </c>
    </row>
    <row r="36" spans="1:3">
      <c r="A36" s="3" t="s">
        <v>396</v>
      </c>
    </row>
    <row r="37" spans="1:3">
      <c r="A37" s="4" t="s">
        <v>72</v>
      </c>
      <c r="B37" s="7" t="n">
        <v>-5031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50</v>
      </c>
      <c r="B1" s="2" t="s">
        <v>1</v>
      </c>
    </row>
    <row r="2" spans="1:4">
      <c r="B2" s="2" t="s">
        <v>2</v>
      </c>
      <c r="C2" s="2" t="s">
        <v>62</v>
      </c>
      <c r="D2" s="2" t="s">
        <v>25</v>
      </c>
    </row>
    <row r="3" spans="1:4">
      <c r="A3" s="3" t="s">
        <v>451</v>
      </c>
    </row>
    <row r="4" spans="1:4">
      <c r="A4" s="4" t="s">
        <v>76</v>
      </c>
      <c r="B4" s="4" t="s">
        <v>41</v>
      </c>
      <c r="C4" s="4" t="s">
        <v>41</v>
      </c>
    </row>
    <row r="5" spans="1:4">
      <c r="A5" s="4" t="s">
        <v>452</v>
      </c>
      <c r="B5" s="7" t="n">
        <v>115746000</v>
      </c>
      <c r="D5" s="7" t="n">
        <v>111605000</v>
      </c>
    </row>
    <row r="6" spans="1:4">
      <c r="A6" s="4" t="s">
        <v>453</v>
      </c>
      <c r="B6" s="4" t="s">
        <v>454</v>
      </c>
    </row>
    <row r="7" spans="1:4">
      <c r="A7" s="4" t="s">
        <v>455</v>
      </c>
    </row>
    <row r="8" spans="1:4">
      <c r="A8" s="3" t="s">
        <v>451</v>
      </c>
    </row>
    <row r="9" spans="1:4">
      <c r="A9" s="4" t="s">
        <v>76</v>
      </c>
      <c r="B9" s="7" t="n">
        <v>0</v>
      </c>
      <c r="C9"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149</v>
      </c>
    </row>
    <row r="3" spans="1:3">
      <c r="A3" s="4" t="s">
        <v>457</v>
      </c>
      <c r="B3" s="7" t="n">
        <v>45141000</v>
      </c>
      <c r="C3" s="7" t="n">
        <v>43526000</v>
      </c>
    </row>
    <row r="4" spans="1:3">
      <c r="A4" s="4" t="s">
        <v>458</v>
      </c>
      <c r="B4" s="5" t="n">
        <v>2049000</v>
      </c>
      <c r="C4" s="5" t="n">
        <v>1968000</v>
      </c>
    </row>
    <row r="5" spans="1:3">
      <c r="A5" s="4" t="s">
        <v>459</v>
      </c>
      <c r="B5" s="5" t="n">
        <v>339000</v>
      </c>
      <c r="C5" s="5" t="n">
        <v>547000</v>
      </c>
    </row>
    <row r="6" spans="1:3">
      <c r="A6" s="4" t="s">
        <v>460</v>
      </c>
      <c r="B6" s="5" t="n">
        <v>-47529000</v>
      </c>
      <c r="C6" s="5" t="n">
        <v>-46041000</v>
      </c>
    </row>
    <row r="7" spans="1:3">
      <c r="A7" s="4" t="s">
        <v>461</v>
      </c>
      <c r="B7" s="4" t="s">
        <v>41</v>
      </c>
      <c r="C7" s="4" t="s">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2</v>
      </c>
    </row>
    <row r="3" spans="1:3">
      <c r="A3" s="3" t="s">
        <v>85</v>
      </c>
    </row>
    <row r="4" spans="1:3">
      <c r="A4" s="4" t="s">
        <v>77</v>
      </c>
      <c r="B4" s="7" t="n">
        <v>-21611024</v>
      </c>
      <c r="C4" s="7" t="n">
        <v>-4149042</v>
      </c>
    </row>
    <row r="5" spans="1:3">
      <c r="A5" s="3" t="s">
        <v>86</v>
      </c>
    </row>
    <row r="6" spans="1:3">
      <c r="A6" s="4" t="s">
        <v>87</v>
      </c>
      <c r="B6" s="5" t="n">
        <v>12750</v>
      </c>
      <c r="C6" s="5" t="n">
        <v>48749</v>
      </c>
    </row>
    <row r="7" spans="1:3">
      <c r="A7" s="4" t="s">
        <v>88</v>
      </c>
      <c r="B7" s="5" t="n">
        <v>8927</v>
      </c>
      <c r="C7" s="5" t="n">
        <v>6161</v>
      </c>
    </row>
    <row r="8" spans="1:3">
      <c r="A8" s="4" t="s">
        <v>89</v>
      </c>
      <c r="B8" s="5" t="n">
        <v>5773</v>
      </c>
      <c r="C8" s="5" t="n">
        <v>13308</v>
      </c>
    </row>
    <row r="9" spans="1:3">
      <c r="A9" s="4" t="s">
        <v>90</v>
      </c>
      <c r="B9" s="5" t="n">
        <v>274327</v>
      </c>
      <c r="C9" s="5" t="n">
        <v>343011</v>
      </c>
    </row>
    <row r="10" spans="1:3">
      <c r="A10" s="4" t="s">
        <v>91</v>
      </c>
      <c r="B10" s="5" t="n">
        <v>-18750</v>
      </c>
      <c r="C10" s="5" t="n">
        <v>-18750</v>
      </c>
    </row>
    <row r="11" spans="1:3">
      <c r="A11" s="4" t="s">
        <v>92</v>
      </c>
      <c r="B11" s="5" t="n">
        <v>17689580</v>
      </c>
      <c r="C11" s="5" t="n">
        <v>-855955</v>
      </c>
    </row>
    <row r="12" spans="1:3">
      <c r="A12" s="4" t="s">
        <v>73</v>
      </c>
      <c r="C12" s="5" t="n">
        <v>169887</v>
      </c>
    </row>
    <row r="13" spans="1:3">
      <c r="A13" s="4" t="s">
        <v>93</v>
      </c>
      <c r="B13" s="5" t="n">
        <v>-3111</v>
      </c>
      <c r="C13" s="5" t="n">
        <v>-3111</v>
      </c>
    </row>
    <row r="14" spans="1:3">
      <c r="A14" s="4" t="s">
        <v>94</v>
      </c>
      <c r="B14" s="5" t="n">
        <v>-3585</v>
      </c>
      <c r="C14" s="5" t="n">
        <v>-2601</v>
      </c>
    </row>
    <row r="15" spans="1:3">
      <c r="A15" s="3" t="s">
        <v>95</v>
      </c>
    </row>
    <row r="16" spans="1:3">
      <c r="A16" s="4" t="s">
        <v>96</v>
      </c>
      <c r="B16" s="5" t="n">
        <v>-356608</v>
      </c>
      <c r="C16" s="5" t="n">
        <v>275757</v>
      </c>
    </row>
    <row r="17" spans="1:3">
      <c r="A17" s="4" t="s">
        <v>35</v>
      </c>
      <c r="B17" s="5" t="n">
        <v>-167014</v>
      </c>
      <c r="C17" s="5" t="n">
        <v>622969</v>
      </c>
    </row>
    <row r="18" spans="1:3">
      <c r="A18" s="4" t="s">
        <v>97</v>
      </c>
      <c r="B18" s="5" t="n">
        <v>-4168735</v>
      </c>
      <c r="C18" s="5" t="n">
        <v>-3549617</v>
      </c>
    </row>
    <row r="19" spans="1:3">
      <c r="A19" s="3" t="s">
        <v>98</v>
      </c>
    </row>
    <row r="20" spans="1:3">
      <c r="A20" s="4" t="s">
        <v>99</v>
      </c>
      <c r="B20" s="5" t="n">
        <v>-3965</v>
      </c>
      <c r="C20" s="5" t="n">
        <v>-4596</v>
      </c>
    </row>
    <row r="21" spans="1:3">
      <c r="A21" s="4" t="s">
        <v>100</v>
      </c>
      <c r="B21" s="5" t="n">
        <v>-2005700</v>
      </c>
      <c r="C21" s="5" t="n">
        <v>-1721760</v>
      </c>
    </row>
    <row r="22" spans="1:3">
      <c r="A22" s="4" t="s">
        <v>101</v>
      </c>
      <c r="B22" s="5" t="n">
        <v>2720000</v>
      </c>
      <c r="C22" s="5" t="n">
        <v>960000</v>
      </c>
    </row>
    <row r="23" spans="1:3">
      <c r="A23" s="4" t="s">
        <v>102</v>
      </c>
      <c r="B23" s="5" t="n">
        <v>710335</v>
      </c>
      <c r="C23" s="5" t="n">
        <v>-766356</v>
      </c>
    </row>
    <row r="24" spans="1:3">
      <c r="A24" s="3" t="s">
        <v>103</v>
      </c>
    </row>
    <row r="25" spans="1:3">
      <c r="A25" s="4" t="s">
        <v>104</v>
      </c>
      <c r="C25" s="5" t="n">
        <v>4580187</v>
      </c>
    </row>
    <row r="26" spans="1:3">
      <c r="A26" s="4" t="s">
        <v>105</v>
      </c>
      <c r="B26" s="5" t="n">
        <v>2366106</v>
      </c>
    </row>
    <row r="27" spans="1:3">
      <c r="A27" s="4" t="s">
        <v>106</v>
      </c>
      <c r="B27" s="5" t="n">
        <v>2366106</v>
      </c>
      <c r="C27" s="5" t="n">
        <v>4580187</v>
      </c>
    </row>
    <row r="28" spans="1:3">
      <c r="A28" s="4" t="s">
        <v>107</v>
      </c>
      <c r="B28" s="5" t="n">
        <v>-1092294</v>
      </c>
      <c r="C28" s="5" t="n">
        <v>264214</v>
      </c>
    </row>
    <row r="29" spans="1:3">
      <c r="A29" s="4" t="s">
        <v>108</v>
      </c>
      <c r="B29" s="5" t="n">
        <v>11578473</v>
      </c>
      <c r="C29" s="5" t="n">
        <v>10199440</v>
      </c>
    </row>
    <row r="30" spans="1:3">
      <c r="A30" s="4" t="s">
        <v>109</v>
      </c>
      <c r="B30" s="5" t="n">
        <v>10486179</v>
      </c>
      <c r="C30" s="5" t="n">
        <v>10463654</v>
      </c>
    </row>
    <row r="31" spans="1:3">
      <c r="A31" s="3" t="s">
        <v>110</v>
      </c>
    </row>
    <row r="32" spans="1:3">
      <c r="A32" s="4" t="s">
        <v>111</v>
      </c>
      <c r="C32" s="7" t="n">
        <v>2575860</v>
      </c>
    </row>
    <row r="33" spans="1:3">
      <c r="A33" s="4" t="s">
        <v>112</v>
      </c>
      <c r="B33" s="5" t="n">
        <v>3029115</v>
      </c>
    </row>
    <row r="34" spans="1:3">
      <c r="A34" s="4" t="s">
        <v>113</v>
      </c>
      <c r="B34" s="7" t="n">
        <v>3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2"/>
    <col customWidth="1" max="2" min="2" width="17"/>
    <col customWidth="1" max="3" min="3" width="17"/>
    <col customWidth="1" max="4" min="4" width="17"/>
    <col customWidth="1" max="5" min="5" width="21"/>
    <col customWidth="1" max="6" min="6" width="21"/>
    <col customWidth="1" max="7" min="7" width="21"/>
    <col customWidth="1" max="8" min="8" width="21"/>
  </cols>
  <sheetData>
    <row r="1" spans="1:8">
      <c r="A1" s="1" t="s">
        <v>462</v>
      </c>
      <c r="B1" s="2" t="s">
        <v>463</v>
      </c>
      <c r="C1" s="2" t="s">
        <v>464</v>
      </c>
      <c r="D1" s="2" t="s">
        <v>465</v>
      </c>
      <c r="E1" s="2" t="s">
        <v>466</v>
      </c>
      <c r="F1" s="2" t="s">
        <v>467</v>
      </c>
      <c r="G1" s="2" t="s">
        <v>468</v>
      </c>
      <c r="H1" s="2" t="s">
        <v>469</v>
      </c>
    </row>
    <row r="2" spans="1:8">
      <c r="A2" s="3" t="s">
        <v>470</v>
      </c>
    </row>
    <row r="3" spans="1:8">
      <c r="A3" s="4" t="s">
        <v>471</v>
      </c>
      <c r="F3" s="7" t="n">
        <v>8600000</v>
      </c>
    </row>
    <row r="4" spans="1:8">
      <c r="A4" s="4" t="s">
        <v>472</v>
      </c>
      <c r="F4" s="4" t="s">
        <v>321</v>
      </c>
    </row>
    <row r="5" spans="1:8">
      <c r="A5" s="4" t="s">
        <v>473</v>
      </c>
      <c r="D5" s="5" t="n">
        <v>5466</v>
      </c>
    </row>
    <row r="6" spans="1:8">
      <c r="A6" s="4" t="s">
        <v>474</v>
      </c>
      <c r="C6" s="5" t="n">
        <v>1637</v>
      </c>
    </row>
    <row r="7" spans="1:8">
      <c r="A7" s="4" t="s">
        <v>475</v>
      </c>
      <c r="H7" s="7" t="n">
        <v>100000</v>
      </c>
    </row>
    <row r="8" spans="1:8">
      <c r="A8" s="4" t="s">
        <v>476</v>
      </c>
      <c r="E8" s="7" t="n">
        <v>1000000</v>
      </c>
    </row>
    <row r="9" spans="1:8">
      <c r="A9" s="4" t="s">
        <v>477</v>
      </c>
      <c r="F9" s="4" t="s">
        <v>284</v>
      </c>
    </row>
    <row r="10" spans="1:8">
      <c r="A10" s="4" t="s">
        <v>478</v>
      </c>
      <c r="F10" s="4" t="s">
        <v>262</v>
      </c>
    </row>
    <row r="11" spans="1:8">
      <c r="A11" s="4" t="s">
        <v>479</v>
      </c>
      <c r="F11" s="4" t="s">
        <v>480</v>
      </c>
    </row>
    <row r="12" spans="1:8">
      <c r="A12" s="4" t="s">
        <v>481</v>
      </c>
      <c r="F12" s="4" t="s">
        <v>351</v>
      </c>
    </row>
    <row r="13" spans="1:8">
      <c r="A13" s="4" t="s">
        <v>482</v>
      </c>
      <c r="F13" s="7" t="n">
        <v>36477</v>
      </c>
      <c r="G13" s="7" t="n">
        <v>31503</v>
      </c>
    </row>
    <row r="14" spans="1:8">
      <c r="A14" s="4" t="s">
        <v>357</v>
      </c>
    </row>
    <row r="15" spans="1:8">
      <c r="A15" s="3" t="s">
        <v>470</v>
      </c>
    </row>
    <row r="16" spans="1:8">
      <c r="A16" s="4" t="s">
        <v>483</v>
      </c>
      <c r="F16" s="4" t="s">
        <v>484</v>
      </c>
    </row>
    <row r="17" spans="1:8">
      <c r="A17" s="4" t="s">
        <v>353</v>
      </c>
    </row>
    <row r="18" spans="1:8">
      <c r="A18" s="3" t="s">
        <v>470</v>
      </c>
    </row>
    <row r="19" spans="1:8">
      <c r="A19" s="4" t="s">
        <v>483</v>
      </c>
      <c r="F19" s="4" t="s">
        <v>485</v>
      </c>
    </row>
    <row r="20" spans="1:8">
      <c r="A20" s="4" t="s">
        <v>486</v>
      </c>
    </row>
    <row r="21" spans="1:8">
      <c r="A21" s="3" t="s">
        <v>470</v>
      </c>
    </row>
    <row r="22" spans="1:8">
      <c r="A22" s="4" t="s">
        <v>487</v>
      </c>
      <c r="F22" s="4" t="s">
        <v>488</v>
      </c>
    </row>
    <row r="23" spans="1:8">
      <c r="A23" s="4" t="s">
        <v>473</v>
      </c>
      <c r="B23" s="5" t="n">
        <v>2552</v>
      </c>
    </row>
    <row r="24" spans="1:8">
      <c r="A24" s="4" t="s">
        <v>489</v>
      </c>
      <c r="F24" s="7" t="n">
        <v>15771</v>
      </c>
      <c r="G24" s="5" t="n">
        <v>15312</v>
      </c>
    </row>
    <row r="25" spans="1:8">
      <c r="A25" s="4" t="s">
        <v>490</v>
      </c>
    </row>
    <row r="26" spans="1:8">
      <c r="A26" s="3" t="s">
        <v>470</v>
      </c>
    </row>
    <row r="27" spans="1:8">
      <c r="A27" s="4" t="s">
        <v>489</v>
      </c>
      <c r="F27" s="7" t="n">
        <v>50898</v>
      </c>
      <c r="G27" s="7" t="n">
        <v>513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91</v>
      </c>
      <c r="B1" s="2" t="s">
        <v>467</v>
      </c>
    </row>
    <row r="2" spans="1:2">
      <c r="A2" s="3" t="s">
        <v>152</v>
      </c>
    </row>
    <row r="3" spans="1:2">
      <c r="A3" s="5" t="n">
        <v>2017</v>
      </c>
      <c r="B3" s="7" t="n">
        <v>189062</v>
      </c>
    </row>
    <row r="4" spans="1:2">
      <c r="A4" s="5" t="n">
        <v>2018</v>
      </c>
      <c r="B4" s="5" t="n">
        <v>233923</v>
      </c>
    </row>
    <row r="5" spans="1:2">
      <c r="A5" s="5" t="n">
        <v>2019</v>
      </c>
      <c r="B5" s="5" t="n">
        <v>152955</v>
      </c>
    </row>
    <row r="6" spans="1:2">
      <c r="A6" s="5" t="n">
        <v>2020</v>
      </c>
      <c r="B6" s="5" t="n">
        <v>34468</v>
      </c>
    </row>
    <row r="7" spans="1:2">
      <c r="A7" s="4" t="s">
        <v>492</v>
      </c>
      <c r="B7" s="7" t="n">
        <v>6104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8016830</v>
      </c>
      <c r="C3" s="7" t="n">
        <v>8737107</v>
      </c>
    </row>
    <row r="4" spans="1:3">
      <c r="A4" s="4" t="s">
        <v>38</v>
      </c>
      <c r="B4" s="5" t="n">
        <v>16233831</v>
      </c>
      <c r="C4" s="5" t="n">
        <v>1573366</v>
      </c>
    </row>
    <row r="5" spans="1:3">
      <c r="A5" s="4" t="s">
        <v>232</v>
      </c>
    </row>
    <row r="6" spans="1:3">
      <c r="A6" s="3" t="s">
        <v>494</v>
      </c>
    </row>
    <row r="7" spans="1:3">
      <c r="A7" s="4" t="s">
        <v>495</v>
      </c>
      <c r="B7" s="5" t="n">
        <v>5021410</v>
      </c>
      <c r="C7" s="5" t="n">
        <v>4031170</v>
      </c>
    </row>
    <row r="8" spans="1:3">
      <c r="A8" s="4" t="s">
        <v>233</v>
      </c>
    </row>
    <row r="9" spans="1:3">
      <c r="A9" s="3" t="s">
        <v>494</v>
      </c>
    </row>
    <row r="10" spans="1:3">
      <c r="A10" s="4" t="s">
        <v>495</v>
      </c>
      <c r="C10" s="5" t="n">
        <v>720197</v>
      </c>
    </row>
    <row r="11" spans="1:3">
      <c r="A11" s="4" t="s">
        <v>231</v>
      </c>
    </row>
    <row r="12" spans="1:3">
      <c r="A12" s="3" t="s">
        <v>494</v>
      </c>
    </row>
    <row r="13" spans="1:3">
      <c r="A13" s="4" t="s">
        <v>495</v>
      </c>
      <c r="B13" s="5" t="n">
        <v>2995420</v>
      </c>
      <c r="C13" s="5" t="n">
        <v>3985740</v>
      </c>
    </row>
    <row r="14" spans="1:3">
      <c r="A14" s="4" t="s">
        <v>496</v>
      </c>
    </row>
    <row r="15" spans="1:3">
      <c r="A15" s="3" t="s">
        <v>494</v>
      </c>
    </row>
    <row r="16" spans="1:3">
      <c r="A16" s="4" t="s">
        <v>495</v>
      </c>
      <c r="B16" s="5" t="n">
        <v>8016830</v>
      </c>
      <c r="C16" s="5" t="n">
        <v>8737107</v>
      </c>
    </row>
    <row r="17" spans="1:3">
      <c r="A17" s="4" t="s">
        <v>497</v>
      </c>
    </row>
    <row r="18" spans="1:3">
      <c r="A18" s="3" t="s">
        <v>494</v>
      </c>
    </row>
    <row r="19" spans="1:3">
      <c r="A19" s="4" t="s">
        <v>495</v>
      </c>
      <c r="B19" s="5" t="n">
        <v>5021410</v>
      </c>
      <c r="C19" s="5" t="n">
        <v>4031170</v>
      </c>
    </row>
    <row r="20" spans="1:3">
      <c r="A20" s="4" t="s">
        <v>498</v>
      </c>
    </row>
    <row r="21" spans="1:3">
      <c r="A21" s="3" t="s">
        <v>494</v>
      </c>
    </row>
    <row r="22" spans="1:3">
      <c r="A22" s="4" t="s">
        <v>495</v>
      </c>
      <c r="C22" s="5" t="n">
        <v>720197</v>
      </c>
    </row>
    <row r="23" spans="1:3">
      <c r="A23" s="4" t="s">
        <v>499</v>
      </c>
    </row>
    <row r="24" spans="1:3">
      <c r="A24" s="3" t="s">
        <v>494</v>
      </c>
    </row>
    <row r="25" spans="1:3">
      <c r="A25" s="4" t="s">
        <v>495</v>
      </c>
      <c r="B25" s="5" t="n">
        <v>2995420</v>
      </c>
      <c r="C25" s="5" t="n">
        <v>3985740</v>
      </c>
    </row>
    <row r="26" spans="1:3">
      <c r="A26" s="4" t="s">
        <v>500</v>
      </c>
    </row>
    <row r="27" spans="1:3">
      <c r="A27" s="3" t="s">
        <v>494</v>
      </c>
    </row>
    <row r="28" spans="1:3">
      <c r="A28" s="4" t="s">
        <v>38</v>
      </c>
      <c r="B28" s="7" t="n">
        <v>16233831</v>
      </c>
      <c r="C28" s="7" t="n">
        <v>1573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2</v>
      </c>
    </row>
    <row r="3" spans="1:3">
      <c r="A3" s="3" t="s">
        <v>502</v>
      </c>
    </row>
    <row r="4" spans="1:3">
      <c r="A4" s="4" t="s">
        <v>268</v>
      </c>
      <c r="B4" s="7" t="n">
        <v>1573366</v>
      </c>
      <c r="C4" s="7" t="n">
        <v>2739163</v>
      </c>
    </row>
    <row r="5" spans="1:3">
      <c r="A5" s="4" t="s">
        <v>503</v>
      </c>
      <c r="B5" s="4" t="s">
        <v>41</v>
      </c>
      <c r="C5" s="5" t="n">
        <v>2575860</v>
      </c>
    </row>
    <row r="6" spans="1:3">
      <c r="A6" s="4" t="s">
        <v>504</v>
      </c>
      <c r="B6" s="5" t="n">
        <v>17689580</v>
      </c>
      <c r="C6" s="5" t="n">
        <v>-855955</v>
      </c>
    </row>
    <row r="7" spans="1:3">
      <c r="A7" s="4" t="s">
        <v>505</v>
      </c>
      <c r="B7" s="5" t="n">
        <v>-3029115</v>
      </c>
      <c r="C7" s="4" t="s">
        <v>41</v>
      </c>
    </row>
    <row r="8" spans="1:3">
      <c r="A8" s="4" t="s">
        <v>268</v>
      </c>
      <c r="B8" s="7" t="n">
        <v>16233831</v>
      </c>
      <c r="C8" s="7" t="n">
        <v>44590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4"/>
    <col customWidth="1" max="3" min="3" width="26"/>
    <col customWidth="1" max="4" min="4" width="27"/>
    <col customWidth="1" max="5" min="5" width="20"/>
    <col customWidth="1" max="6" min="6" width="20"/>
  </cols>
  <sheetData>
    <row r="1" spans="1:6">
      <c r="A1" s="1" t="s">
        <v>506</v>
      </c>
      <c r="B1" s="2" t="s">
        <v>507</v>
      </c>
      <c r="C1" s="2" t="s">
        <v>508</v>
      </c>
      <c r="D1" s="2" t="s">
        <v>272</v>
      </c>
      <c r="E1" s="2" t="s">
        <v>509</v>
      </c>
      <c r="F1" s="2" t="s">
        <v>510</v>
      </c>
    </row>
    <row r="2" spans="1:6">
      <c r="A2" s="3" t="s">
        <v>511</v>
      </c>
    </row>
    <row r="3" spans="1:6">
      <c r="A3" s="4" t="s">
        <v>512</v>
      </c>
      <c r="D3" s="7" t="n">
        <v>2366106</v>
      </c>
    </row>
    <row r="4" spans="1:6">
      <c r="A4" s="4" t="s">
        <v>513</v>
      </c>
      <c r="D4" s="5" t="n">
        <v>7543738</v>
      </c>
    </row>
    <row r="5" spans="1:6">
      <c r="A5" s="4" t="s">
        <v>514</v>
      </c>
    </row>
    <row r="6" spans="1:6">
      <c r="A6" s="3" t="s">
        <v>511</v>
      </c>
    </row>
    <row r="7" spans="1:6">
      <c r="A7" s="4" t="s">
        <v>512</v>
      </c>
      <c r="C7" s="7" t="n">
        <v>2987988</v>
      </c>
    </row>
    <row r="8" spans="1:6">
      <c r="A8" s="4" t="s">
        <v>513</v>
      </c>
      <c r="C8" s="5" t="n">
        <v>8982484</v>
      </c>
    </row>
    <row r="9" spans="1:6">
      <c r="A9" s="4" t="s">
        <v>515</v>
      </c>
      <c r="B9" s="11" t="n">
        <v>0.1</v>
      </c>
    </row>
    <row r="10" spans="1:6">
      <c r="A10" s="4" t="s">
        <v>302</v>
      </c>
    </row>
    <row r="11" spans="1:6">
      <c r="A11" s="3" t="s">
        <v>511</v>
      </c>
    </row>
    <row r="12" spans="1:6">
      <c r="A12" s="4" t="s">
        <v>303</v>
      </c>
      <c r="D12" s="5" t="n">
        <v>17000000</v>
      </c>
    </row>
    <row r="13" spans="1:6">
      <c r="A13" s="4" t="s">
        <v>516</v>
      </c>
    </row>
    <row r="14" spans="1:6">
      <c r="A14" s="3" t="s">
        <v>511</v>
      </c>
    </row>
    <row r="15" spans="1:6">
      <c r="A15" s="4" t="s">
        <v>303</v>
      </c>
      <c r="E15" s="5" t="n">
        <v>34000000</v>
      </c>
      <c r="F15" s="5" t="n">
        <v>1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28:05Z</dcterms:created>
  <dcterms:modified xmlns:dcterms="http://purl.org/dc/terms/" xmlns:xsi="http://www.w3.org/2001/XMLSchema-instance" xsi:type="dcterms:W3CDTF">2017-05-03T16:28:05Z</dcterms:modified>
</cp:coreProperties>
</file>